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VERVIEW AND SUMMARY OF SIGNIFI" sheetId="7" r:id="rId7"/>
    <s:sheet name="INVENTORY" sheetId="8" r:id="rId8"/>
    <s:sheet name="WARRANTY OBLIGATIONS" sheetId="9" r:id="rId9"/>
    <s:sheet name="FAIR VALUE MEASUREMENTS" sheetId="10" r:id="rId10"/>
    <s:sheet name="GOODWILL AND INTANGIBLE ASSETS" sheetId="11" r:id="rId11"/>
    <s:sheet name="SHORT-TERM BORROWINGS" sheetId="12" r:id="rId12"/>
    <s:sheet name="COMMITMENTS AND CONTINGENCIES" sheetId="13" r:id="rId13"/>
    <s:sheet name="STOCK-BASED COMPENSATION" sheetId="14" r:id="rId14"/>
    <s:sheet name="INCOME TAXES" sheetId="15" r:id="rId15"/>
    <s:sheet name="NET INCOME (LOSS) PER SHARE" sheetId="16" r:id="rId16"/>
    <s:sheet name="OVERVIEW AND SUMMARY OF SIGNI17" sheetId="17" r:id="rId17"/>
    <s:sheet name="INVENTORY (Tables)" sheetId="18" r:id="rId18"/>
    <s:sheet name="WARRANTY OBLIGATIONS (Tables)" sheetId="19" r:id="rId19"/>
    <s:sheet name="FAIR VALUE MEASUREMENTS (Tables" sheetId="20" r:id="rId20"/>
    <s:sheet name="GOODWILL AND INTANGIBLE ASSETS " sheetId="21" r:id="rId21"/>
    <s:sheet name="STOCK-BASED COMPENSATION (Table" sheetId="22" r:id="rId22"/>
    <s:sheet name="NET INCOME (LOSS) PER SHARE (Ta" sheetId="23" r:id="rId23"/>
    <s:sheet name="INVENTORY - Summary of Inventor" sheetId="24" r:id="rId24"/>
    <s:sheet name="WARRANTY OBLIGATIONS - Summary " sheetId="25" r:id="rId25"/>
    <s:sheet name="WARRANTY OBLIGATIONS - Narrativ" sheetId="26" r:id="rId26"/>
    <s:sheet name="FAIR VALUE MEASUREMENTS - Sched" sheetId="27" r:id="rId27"/>
    <s:sheet name="FAIR VALUE MEASUREMENTS - Narra" sheetId="28" r:id="rId28"/>
    <s:sheet name="FAIR VALUE MEASUREMENTS - Sch29" sheetId="29" r:id="rId29"/>
    <s:sheet name="FAIR VALUE MEASUREMENTS - Summa" sheetId="30" r:id="rId30"/>
    <s:sheet name="FAIR VALUE MEASUREMENTS - Sum31" sheetId="31" r:id="rId31"/>
    <s:sheet name="GOODWILL AND INTANGIBLE ASSET32" sheetId="32" r:id="rId32"/>
    <s:sheet name="GOODWILL AND INTANGIBLE ASSET33" sheetId="33" r:id="rId33"/>
    <s:sheet name="GOODWILL AND INTANGIBLE ASSET34" sheetId="34" r:id="rId34"/>
    <s:sheet name="SHORT-TERM BORROWINGS - Narrati" sheetId="35" r:id="rId35"/>
    <s:sheet name="STOCK-BASED COMPENSATION - Summ" sheetId="36" r:id="rId36"/>
    <s:sheet name="STOCK-BASED COMPENSATION - Narr" sheetId="37" r:id="rId37"/>
    <s:sheet name="STOCK-BASED COMPENSATION - Su38" sheetId="38" r:id="rId38"/>
    <s:sheet name="STOCK-BASED COMPENSATION - Su39" sheetId="39" r:id="rId39"/>
    <s:sheet name="STOCK-BASED COMPENSATION - Su40" sheetId="40" r:id="rId40"/>
    <s:sheet name="STOCK-BASED COMPENSATION - Su41" sheetId="41" r:id="rId41"/>
    <s:sheet name="NET INCOME (LOSS) PER SHARE - S" sheetId="42" r:id="rId42"/>
    <s:sheet name="NET INCOME (LOSS) PER SHARE - N" sheetId="43" r:id="rId43"/>
    <s:sheet name="NET INCOME (LOSS) PER SHARE -44" sheetId="44" r:id="rId44"/>
  </s:sheets>
  <s:definedNames/>
  <s:calcPr calcId="124519" calcMode="auto" fullCalcOnLoad="1"/>
</s:workbook>
</file>

<file path=xl/sharedStrings.xml><?xml version="1.0" encoding="utf-8"?>
<sst xmlns="http://schemas.openxmlformats.org/spreadsheetml/2006/main" uniqueCount="371">
  <si>
    <t>Document and Entity Information - shares</t>
  </si>
  <si>
    <t>9 Months Ended</t>
  </si>
  <si>
    <t>Sep. 30, 2015</t>
  </si>
  <si>
    <t>Nov. 02, 2015</t>
  </si>
  <si>
    <t>Document and Entity Information [Abstract]</t>
  </si>
  <si>
    <t>Entity Registrant Name</t>
  </si>
  <si>
    <t xml:space="preserve">Enphase Energy, Inc. </t>
  </si>
  <si>
    <t>Entity Central Index Key</t>
  </si>
  <si>
    <t>Document Type</t>
  </si>
  <si>
    <t>10-Q</t>
  </si>
  <si>
    <t>Document Period End Date</t>
  </si>
  <si>
    <t>Sep. 30,
		2015</t>
  </si>
  <si>
    <t>Amendment Flag</t>
  </si>
  <si>
    <t>false</t>
  </si>
  <si>
    <t>Document Fiscal Year Focus</t>
  </si>
  <si>
    <t>Document Fiscal Period Focus</t>
  </si>
  <si>
    <t>Q3</t>
  </si>
  <si>
    <t>Current Fiscal Year End</t>
  </si>
  <si>
    <t>--12-31</t>
  </si>
  <si>
    <t>Entity Filer Category</t>
  </si>
  <si>
    <t>Accelerated Filer</t>
  </si>
  <si>
    <t>Entity Common Stock, Shares Outstanding</t>
  </si>
  <si>
    <t>Condensed Consolidated Balance Sheets (Unaudited) - USD ($) $ in Thousands</t>
  </si>
  <si>
    <t>Dec. 31, 2014</t>
  </si>
  <si>
    <t>Current assets:</t>
  </si>
  <si>
    <t>Cash and cash equivalents</t>
  </si>
  <si>
    <t>Accounts receivable, net of allowances of $802 and $569 at September 30, 2015 and December 31, 2014, respectively</t>
  </si>
  <si>
    <t>Inventory</t>
  </si>
  <si>
    <t>Prepaid expenses and other assets</t>
  </si>
  <si>
    <t>Total current assets</t>
  </si>
  <si>
    <t>Property and equipment, net</t>
  </si>
  <si>
    <t>Goodwill</t>
  </si>
  <si>
    <t>Intangibles, net</t>
  </si>
  <si>
    <t>Other assets</t>
  </si>
  <si>
    <t>Total assets</t>
  </si>
  <si>
    <t>Current liabilities:</t>
  </si>
  <si>
    <t>Accounts payable</t>
  </si>
  <si>
    <t>Accrued liabilities</t>
  </si>
  <si>
    <t>Deferred revenues, current</t>
  </si>
  <si>
    <t>Warranty obligations, current (includes $2,468 and $1,125 measured at fair value at September 30, 2015 and December 31, 2014, respectively)</t>
  </si>
  <si>
    <t>Borrowings under revolving credit facility</t>
  </si>
  <si>
    <t>Total current liabilities</t>
  </si>
  <si>
    <t>Long-term liabilities:</t>
  </si>
  <si>
    <t>Deferred revenues, noncurrent</t>
  </si>
  <si>
    <t>Warranty obligations, noncurrent (includes $4,348 and $2,437 measured at fair value at September 30, 2015 and December 31, 2014, respectively)</t>
  </si>
  <si>
    <t>Other liabilities</t>
  </si>
  <si>
    <t>Total liabilities</t>
  </si>
  <si>
    <t>Commitments and contingencies</t>
  </si>
  <si>
    <t xml:space="preserve"> </t>
  </si>
  <si>
    <t>Stockholders’ equity:</t>
  </si>
  <si>
    <t>Preferred stock, $0.00001 par value, 10,000 shares authorized; none issued and outstanding</t>
  </si>
  <si>
    <t>Common stock, $0.00001 par value, 100,000 shares authorized; 45,004 and 43,756 shares issued and outstanding at September 30, 2015 and December 31, 2014, respectively</t>
  </si>
  <si>
    <t>Additional paid-in capital</t>
  </si>
  <si>
    <t>Accumulated deficit</t>
  </si>
  <si>
    <t>Accumulated other comprehensive loss</t>
  </si>
  <si>
    <t>Total stockholders’ equity</t>
  </si>
  <si>
    <t>Total liabilities and stockholders’ equity</t>
  </si>
  <si>
    <t>Condensed Consolidated Balance Sheets (Unaudited) (Parenthetical) - USD ($) $ in Thousands</t>
  </si>
  <si>
    <t>Statement of Financial Position [Abstract]</t>
  </si>
  <si>
    <t>Allowances, accounts receivable</t>
  </si>
  <si>
    <t>Warranty obligations, current at fair value</t>
  </si>
  <si>
    <t>Warranty obligations, non-current at fair value</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Sep. 30, 2014</t>
  </si>
  <si>
    <t>Income Statement [Abstract]</t>
  </si>
  <si>
    <t>Net revenues</t>
  </si>
  <si>
    <t>Cost of revenues</t>
  </si>
  <si>
    <t>Gross profit</t>
  </si>
  <si>
    <t>Operating expenses:</t>
  </si>
  <si>
    <t>Research and development</t>
  </si>
  <si>
    <t>Sales and marketing</t>
  </si>
  <si>
    <t>General and administrative</t>
  </si>
  <si>
    <t>Total operating expenses</t>
  </si>
  <si>
    <t>Income (loss) from operations</t>
  </si>
  <si>
    <t>Other income (expense), net:</t>
  </si>
  <si>
    <t>Interest expense</t>
  </si>
  <si>
    <t>Other income (expense)</t>
  </si>
  <si>
    <t>Total other expense, net</t>
  </si>
  <si>
    <t>Income (loss) before income taxes</t>
  </si>
  <si>
    <t>Provision for income taxes</t>
  </si>
  <si>
    <t>Net income (loss)</t>
  </si>
  <si>
    <t>Net loss per share, basic and diluted</t>
  </si>
  <si>
    <t>Basic (in usd per share)</t>
  </si>
  <si>
    <t>Diluted (in usd per share)</t>
  </si>
  <si>
    <t>Shares used in per share calculation:</t>
  </si>
  <si>
    <t>Basic (in shares)</t>
  </si>
  <si>
    <t>Diluted (in shares)</t>
  </si>
  <si>
    <t>Condensed Consolidated Statements of Comprehensive Income (Loss) (Unaudited) - USD ($) $ in Thousands</t>
  </si>
  <si>
    <t>Statement of Comprehensive Income [Abstract]</t>
  </si>
  <si>
    <t>Other comprehensive income (loss):</t>
  </si>
  <si>
    <t>Foreign currency translation adjustments</t>
  </si>
  <si>
    <t>Comprehensive income (loss)</t>
  </si>
  <si>
    <t>Condensed Consolidated Statements of Cash Flows (Unaudited) - USD ($) $ in Thousands</t>
  </si>
  <si>
    <t>Cash flows from operating activities:</t>
  </si>
  <si>
    <t>Net loss</t>
  </si>
  <si>
    <t>Adjustments to reconcile net loss to net cash used in operating activities:</t>
  </si>
  <si>
    <t>Depreciation and amortization</t>
  </si>
  <si>
    <t>Provision for doubtful accounts</t>
  </si>
  <si>
    <t>Net loss on disposal of assets</t>
  </si>
  <si>
    <t>Non-cash interest expense</t>
  </si>
  <si>
    <t>Stock-based compensation</t>
  </si>
  <si>
    <t>Revaluation of contingent consideration liability</t>
  </si>
  <si>
    <t>Changes in operating assets and liabilities:</t>
  </si>
  <si>
    <t>Accounts receivable</t>
  </si>
  <si>
    <t>Accounts payable, accrued and other liabilities</t>
  </si>
  <si>
    <t>Warranty obligations</t>
  </si>
  <si>
    <t>Deferred revenues</t>
  </si>
  <si>
    <t>Net cash (used in) provided by operating activities</t>
  </si>
  <si>
    <t>Cash flows from investing activities:</t>
  </si>
  <si>
    <t>Purchases of property and equipment</t>
  </si>
  <si>
    <t>Net cash used in investing activities</t>
  </si>
  <si>
    <t>Cash flows from financing activities:</t>
  </si>
  <si>
    <t>Payments toward revolving credit facility</t>
  </si>
  <si>
    <t>Repayments of term loans</t>
  </si>
  <si>
    <t>Proceeds from issuance of common stock under employee stock plans</t>
  </si>
  <si>
    <t>Net cash provided by financing activities</t>
  </si>
  <si>
    <t>Effect of exchange rate changes on cash</t>
  </si>
  <si>
    <t>Net (decrease) increase in cash and cash equivalents</t>
  </si>
  <si>
    <t>Cash and cash equivalents—Beginning of period</t>
  </si>
  <si>
    <t>Cash and cash equivalents—End of period</t>
  </si>
  <si>
    <t>Supplemental disclosures of non-cash investing and financing activities:</t>
  </si>
  <si>
    <t>Purchases of property and equipment included in accounts payable</t>
  </si>
  <si>
    <t>OVERVIEW AND SUMMARY OF SIGNIFICANT ACCOUNTING POLICIES</t>
  </si>
  <si>
    <t>Organization, Consolidation and Presentation of Financial Statements [Abstract]</t>
  </si>
  <si>
    <t>OVERVIEW AND SUMMARY OF SIGNIFICANT ACCOUNTING POLICIES Description of Business Enphase Energy, Inc. and subsidiaries (the “Company”) designs, develops, and sells microinverter systems for the solar photovoltaic industry. The Company was incorporated in 2006 and began selling its products in 2008. The Company’s microinverter system consists of (i) an Enphase microinverter and related accessories that convert direct current (“DC”) power to grid-compliant alternating current (“AC”) power; (ii) an Envoy communications gateway device that collects and transmits performance information from each solar module to the Company’s hosted data center; and (iii) the Enlighten web-based software platform that collects and processes this information to enable customers to monitor and manage their solar power systems. The Company sells microinverter systems primarily to distributors who resell them to solar installers. The Company also sells directly to large installers as well as through original equipment manufacturers (“OEMs”) and strategic partners. The Company also offers operations and maintenance services for photovoltaic (“PV”) systems including preventive and corrective maintenance, solar panel cleaning and solar system commissioning. Basis of Presentation and Consolidation The accompanying condensed consolidated financial statements are presented in accordance with accounting principles generally accepted in the U.S, or GAAP. The condensed consolidated financial statements include the accounts of the Company and its wholly-owned subsidiaries. All intercompany balances and transactions have been eliminated in the consolidation. Unaudited Interim Financial Information These accompanying unaudited condensed consolidated financial statements have been prepared pursuant to the rules and regulations of the Securities and Exchange Commission (the “SEC”) for interim financial reporting. In the opinion of management, these unaudited condensed consolidated financial statements reflect all adjustments, consisting of normal recurring items, considered necessary to present fairly the Company's financial condition, results of operations, comprehensive income (loss) and cash flows for the interim periods indicated. The results of operations for the three and nine months ended September 30, 2015 are not necessarily indicative of the operating results for the full year. Certain information and footnote disclosures typically included in annual consolidated financial statements have been condensed or omitted. Accordingly, these unaudited interim condensed consolidated financial statements should be read in conjunction with the consolidated financial statements and related notes included in the Company’s Annual Report on Form 10-K for the year ended December 31, 2014 . There have been no material changes in the Company’s significant accounting policies during the nine months ended September 30, 2015 , as compared to the significant accounting policies described in the Company’s Annual Report on Form 10-K for the year ended December 31, 2014 . Reference is made to the disclosures therein for a summary of all of the Company’s significant accounting policie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Significant estimates and assumptions reflected in the financial statements include revenue recognition, inventory valuation and accrued warranty obligations. These estimates are based on information available as of the date of the financial statements; therefore, actual results could differ materially from management’s estimates using different assumptions or under different conditions. Recent Accounting Pronouncements Not Yet Effective In May 2014, the Financial Accounting Standards Board (“FASB”) issued Accounting Standards Update (“ASU”) No. 2014-09 (Topic 606), Revenue from Contracts with Customers, which will replace most existing revenue recognition guidance under US GAAP. The updated standard’s core principle is that revenue is recognized when promised goods or services are transferred to customers in an amount that reflects the consideration to which an entity expects to be entitled in exchange for those goods or services. The standard generally requires an entity to identify performance obligations in its contracts, estimate the amount of variable consideration to be received in the transaction price, allocate the transaction price to each separate performance obligation, and recognize revenue as obligations are satisfied. In addition, the updated standard requires additional disclosure about the nature, amount, timing and uncertainty of revenue and cash flows arising from customer contracts. The effective date was recently deferred for one year to the interim and annual periods beginning on or after December 15, 2017. Early adoption is permitted for interim and annual periods beginning on or after December 15, 2016. The guidance permits the use of either a retrospective or cumulative effect transition method. The Company has not yet selected a transition method and is currently evaluating the effect that the updated standard will have on its consolidated financial statements and related disclosures.</t>
  </si>
  <si>
    <t>INVENTORY</t>
  </si>
  <si>
    <t>Inventory Disclosure [Abstract]</t>
  </si>
  <si>
    <t>INVENTORY Inventory as of September 30, 2015 and December 31, 2014 consists of the following (in thousands): September 30, December 31, Raw materials $ 2,882 $ 3,429 Finished goods 33,835 18,161 Total inventory $ 36,717 $ 21,590</t>
  </si>
  <si>
    <t>WARRANTY OBLIGATIONS</t>
  </si>
  <si>
    <t>Product Warranties Disclosures [Abstract]</t>
  </si>
  <si>
    <t>WARRANTY OBLIGATIONS The Company’s warranty activities during the three and nine months ended September 30, 2015 and 2014 were as follows (in thousands): Three Months Ended Nine Months Ended 2015 2014 2015 2014 Warranty obligations, beginning of period $ 33,763 $ 32,969 $ 33,940 $ 30,432 Accruals for warranties issued during period 1,400 1,361 3,707 3,112 Changes in estimates 498 1,146 736 5,506 Settlements (2,615 ) (3,041 ) (5,480 ) (6,666 ) Increase due to accretion expense 272 47 643 87 Other (512 ) (175 ) (740 ) (164 ) Warranty obligations, end of period $ 32,806 $ 32,307 $ 32,806 $ 32,307 Less current portion $ (6,612 ) $ (7,749 ) Noncurrent $ 26,194 $ 24,558 For the three and nine months ended September 30, 2015, incremental charges from changes in estimates resulted from higher projected estimated replacement costs. For the three and nine months ended September 30, 2014, incremental charges from changes in estimates, each related to the Company’s second generation microinverter, consisted of $1.1 million and $4.2 million , respectively, to reflect higher than originally estimated failure rates. The remaining $1.3 million incremental charge for the nine months ended September 30, 2014 was due to higher projected estimated replacement costs. As of September 30, 2015 , the $32.8 million in warranty obligations included $6.8 million measured at fair value (see Note 4—Fair Value Measurements).</t>
  </si>
  <si>
    <t>FAIR VALUE MEASUREMENTS</t>
  </si>
  <si>
    <t>Fair Value Disclosures [Abstract]</t>
  </si>
  <si>
    <t>FAIR VALUE MEASUREMENTS Th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fair value hierarchy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Three levels of inputs may be used to measure fair value: • Level 1—Valuations based on quoted prices in active markets for identical assets or liabilities that the Company is able to access. Since valuations are based on quoted prices that are readily and regularly available in an active market, valuation of such assets or liabilities do not entail a significant degree of judgment. • Level 2—Valuations based on one or more quoted prices in markets that are not active or for which all significant inputs are observable, either directly or indirectly. • Level 3—Valuations based on inputs that are unobservable and significant to the overall fair value measurement. The following table presents the Company’s assets and liabilities that were measured at fair value on a recurring basis and its categorization within the fair value hierarchy at September 30, 2015 and December 31, 2014 (in thousands): Fair Value September 30, December 31, Assets: Foreign currency forward contracts Level 2 $ 116 $ 76 Liabilities: Foreign currency forward contracts Level 2 $ 32 $ — Warranty obligations Level 3 6,816 3,562 Contingent consideration Level 3 700 2,300 Derivative Instruments The Company utilizes foreign currency forward contracts from time to time to reduce the impact of foreign currency fluctuations arising from both sales and purchases denominated in Euros and the British Pound Sterling. At September 30, 2015 and December 31, 2014 , the notional amounts of the Company’s foreign currency forward contracts outstanding were $7.1 million and $1.5 million , respectively. For the nine months ended September 30, 2015 and 2014 , the Company recorded net gains of $0.1 million and $0.1 million , respectively, related to foreign currency forward contracts in other income (expense), net. Fair Value Option for Warranty Obligations Related to Microinverters Sold Since January 1, 2014 The Company’s warranty obligations related to microinverters sold since January 1, 2014 provide the Company the right, but not the requirement, to assign its warranty obligations to a third-party. Under Accounting Standards Codification (“ASC”) 825—Financial Instruments, (“fair value option”), an entity may choose to elect the fair value option for such warranties at the time it first recognizes the eligible item. The Company made an irrevocable election to account for all eligible warranty obligations associated with microinverters sold since January 1, 2014 at fair value. This election was made to reflect the underlying economics of the time value of money for an obligation that will be settled over an extended period of up to 25 years. The Company estimates the fair value of warranty obligations by calculating the warranty obligations in the same manner as for sales prior to January 1, 2014 and applying an expected present value technique to that result. The expected present value technique, an income approach, converts future amounts into a single current discounted amount. In addition to the key estimates of failure rates, claim rates and replacement costs, the Company used certain Level 3 inputs which are unobservable and significant to the overall fair value measurement. Such additional assumptions included a discount rate based on the Company’s credit-adjusted risk-free rate and compensation comprised of a profit element and risk premium required of a market participant to assume the obligation. The following table provides information regarding changes in nonfinancial liabilities related to the Company’s warranty obligations measured at fair value on a recurring basis using significant unobservable inputs (Level 3) for the periods indicated (in thousands): Nine Months Ended 2015 2014 Balance at beginning of period $ 3,562 $ — Accruals for warranties issued during period 3,510 2,913 Changes in estimates — 117 Settlements (159 ) (15 ) Increase due to accretion expense 643 87 Other (740 ) (141 ) Balance at end of period $ 6,816 $ 2,961 Contingent Consideration Liability In December 2014, the Company acquired substantially all of the assets of Next Phase Solar, Inc. In connection with the acquisition, the Company recorded a contingent consideration liability. The selling party may be entitled to receive two contingent payments, each based on achievement of defined revenue targets for the two annual periods subsequent to the acquisition date. The range of undiscounted amounts the Company could be required to pay for each contingent payment is between zero and $2.8 million . Any amounts due will be payable in early 2016 and 2017 based on achievement of defined 2015 and 2016 revenue targets, respectively. During the two-year earnout period, the Company is required to reevaluate the fair value of the contingent consideration liability at each reporting period based on any new developments and record any changes in fair value. The fair value of the contingent consideration liability was estimated by applying the income approach. That measure is based on significant Level 3 inputs not observable in the market. Key assumptions include (i) probability adjusted level of revenues and the resultant payout; and (ii) a risk-adjusted discount rate estimated using a capital asset pricing model, which reflects an expected rate of return required by a market participant holding a financial instrument with risk attributes similar to the Company’s contingent consideration liability. The following table provides information regarding changes in financial liabilities related to the contingent consideration liability measured at fair value on a recurring basis using significant unobservable inputs (Level 3) for the nine months ended September 30, 2015 (in thousands): Balance—December 31, 2014 $ 2,300 Revaluations (1,600 ) Balance—September 30, 2015 $ 700 The decrease in fair value of the contingent consideration liability for the nine months ended September 30, 2015 was attributable to changes in management estimates related to the probability adjusted level of revenues. The gain was recorded in sales and marketing expenses in the condensed consolidated statements of operations. Quantitative and Qualitative Information about Level 3 Fair Value Measurements As of September 30, 2015 , the significant unobservable inputs used in the fair value measurement of the Company’s liabilities designated as Level 3 are as follows: Item Measured at Fair Value Valuation Technique Description of Significant Unobservable Input Percent Used (Weighted-Average) Warranty obligations for microinverters sold since January 1, 2014 Discounted cash flows Profit element and risk premium 17% Credit-adjusted risk-free rate 21% Contingent consideration liability Probability-weighted discounted cash flows Risk-adjusted discount rate 17% Sensitivity of Level 3 Inputs Warranty Obligations Each of the significant unobservable inputs is independent of the other. The profit element and risk premium are estimated based on requirements of a third-party participant willing to assume the Company’s warranty obligations. The discount rate is determined by reference to the Company’s own credit standing at the fair value measurement date. Increasing or decreasing the profit element and risk premium input by 100 basis points would not have a material impact on the fair value measurement of the liability. Increasing the credit-adjusted risk-free rate (“discount rate”) by 100 basis points would result in a $0.2 million reduction of the liability. Decreasing the discount rate by 100 basis points would result in a $0.2 million increase to the liability. Contingent Consideration Liability Changes in assumed probability adjustments with respect to achievement of target metrics can materially impact the fair value measurement of contingent consideration as of the acquisition date and for each subsequent period. Assumptions about the probability and amount of payout require less subjectivity over the course of the earnout period as management refines estimates based on actual events. Due to the short duration of the earnout period of two years , increasing or decreasing the risk-adjusted discount rate by 100 basis points would not have a material impact on the fair value measurement of the contingent consideration liability.</t>
  </si>
  <si>
    <t>GOODWILL AND INTANGIBLE ASSETS</t>
  </si>
  <si>
    <t>Goodwill and Intangible Assets Disclosure [Abstract]</t>
  </si>
  <si>
    <t>GOODWILL AND INTANGIBLE ASSETS September 30, 2015 December 31, 2014 Gross Accumulated Amortization Net Gross Accumulated Amortization Net Goodwill $ 3,745 $ — $ 3,745 $ 3,745 $ — $ 3,745 Other indefinite-lived intangibles $ 286 $ — $ 286 $ 286 $ — $ 286 Intangibles assets with finite lives: Customer relationships 900 (135 ) 765 900 — 900 Patents 750 (312 ) 438 750 (125 ) 625 Total $ 1,650 $ (447 ) $ 1,203 $ 1,650 $ (125 ) $ 1,525 In July 2014, the Company purchased certain patents related to system interconnection and photovoltaic AC module construction. The patents are being amortized over their legal life of 3 years . The acquired customer relationships from the Company’s December 2014 NPS acquisition are being amortized on a straight-line basis over its estimated useful life of 5 years . For the nine months ended September 30, 2015 , amortization expense related to intangible assets was $0.3 million . As of September 30, 2015 , estimated future amortization expense related to finite-lived intangible assets was as follows: Year (In thousands) 2015 (remaining 3 months) $ 108 2016 430 2017 305 2018 180 2019 180 Total $ 1,203</t>
  </si>
  <si>
    <t>SHORT-TERM BORROWINGS</t>
  </si>
  <si>
    <t>Short-term Debt [Abstract]</t>
  </si>
  <si>
    <t>SHORT-TERM BORROWINGS The Company has a $50.0 million revolving credit facility (the “Revolver”) with Wells Fargo Bank, N.A. (“Wells Fargo”) that was entered into in November 2012 and subsequently amended in February 2014 to extend the maturity date to November 7, 2016 . The amount of credit available under the Revolver is subject to a borrowing base calculation that limits availability to a percentage of eligible domestic accounts receivable plus a percentage of the value of eligible domestic inventory, less certain reserves. Amounts advanced under the Revolver bear interest at an annual rate equal to, at the Company’s option, either LIBOR or a “base rate” that is comprised of, among other things, the prime rate, plus a margin that is between 1.5% and 4.25% depending on the currency borrowed and the specific term of repayment. Advances under the Revolver may be drawn, repaid and redrawn until November 7, 2016 , at which time all amounts borrowed must be repaid. The Revolver contains customary affirmative and negative covenants and events of default, and requires the Company to maintain at least $15.0 million in liquidity, consisting of cash, cash equivalents, and availability on the Revolver. Of this $15.0 million liquidity requirement, at least $5.0 million must be undrawn availability. The Company was in compliance with all financial covenants of the Revolver as of September 30, 2015 . As of September 30, 2015 , the Company’s net availability under the Revolver, reflecting outstanding borrowings of $17.0 million , was $22.0 million .</t>
  </si>
  <si>
    <t>COMMITMENTS AND CONTINGENCIES</t>
  </si>
  <si>
    <t>Commitments and Contingencies Disclosure [Abstract]</t>
  </si>
  <si>
    <t>COMMITMENTS AND CONTINGENCIES Contingencies —The Company is not currently involved in any material legal proceedings. The Company may become involved in various legal proceedings and claims that arise in the ordinary course of business. Such matters are subject to uncertainty and there can be no assurance that such legal proceedings will not have a material adverse effect on its business, results of operations, financial position or cash flows.</t>
  </si>
  <si>
    <t>STOCK-BASED COMPENSATION</t>
  </si>
  <si>
    <t>Disclosure of Compensation Related Costs, Share-based Payments [Abstract]</t>
  </si>
  <si>
    <t>STOCK-BASED COMPENSATION The Company has adopted certain equity incentive and stock purchase plans as described in the consolidated financial statements and related notes included in the Company’s Annual Report on Form 10-K for the year ended December 31, 2014 . Equity Awards Activity Stock Options The following is a summary of stock option activity for the nine months ended September 30, 2015 (in thousands, except per share data): Number of Shares Outstanding Weighted- Average Exercise Price per Share Outstanding at December 31, 2014 8,632 $ 4.75 Granted 1,041 9.48 Exercised (647 ) 2.11 Canceled (350 ) 9.56 Outstanding at September 30, 2015 8,676 5.32 The intrinsic value of options exercised in the nine months ended September 30, 2015 was $4.2 million . As of September 30, 2015 , the intrinsic value of options outstanding was $9.9 million based on the closing price of the Company’s stock as of September 30, 2015 . Restricted Stock Units The following is a summary of restricted stock unit activity for the nine months ended September 30, 2015 (in thousands, except per share data): RSUs Weighted Average Outstanding at December 31, 2014 1,345 $ 8.25 Granted 613 12.25 Vested (429 ) 8.58 Canceled (120 ) 11.32 Outstanding at September 30, 2015 1,409 9.63 The total fair value of restricted stock units that vested in the nine months ended September 30, 2015 was $4.1 million . As of September 30, 2015 , the intrinsic value of restricted stock units outstanding was $5.2 million based on the closing price of the Company’s stock as of September 30, 2015 . Stock-Based Compensation Expense Compensation cost for all stock-based awards expected to vest is measured at fair value on the date of grant and recognized ratably over the requisite service period. The following table summarizes the components of total stock-based compensation expense included in the condensed consolidated statements of operations for the periods presented (in thousands): Three Months Ended Nine Months Ended 2015 2014 2015 2014 Cost of revenues $ 331 $ 229 $ 913 $ 572 Research and development 1,141 824 3,379 2,215 Sales and marketing 803 635 2,510 1,816 General and administrative 1,008 842 2,777 2,434 Total $ 3,283 $ 2,530 $ 9,579 $ 7,037 The following table summarizes stock-based compensation associated with stock options, restricted stock units, and employee stock purchase plan shares for the periods presented (in thousands): Three Months Ended Nine Months Ended 2015 2014 2015 2014 Stock options and restricted stock units $ 2,753 $ 2,317 $ 8,153 $ 6,465 Employee stock purchase plan 530 213 1,426 572 Total $ 3,283 $ 2,530 $ 9,579 $ 7,037 The following table presents the weighted-average grant date fair value of options granted for the periods presented and the assumptions used to estimate those values using a Black-Scholes option pricing model: Three Months Ended Nine Months Ended 2015 2014 2015 2014 Weighted average grant date fair value $ 3.01 $ 6.98 $ 5.40 $ 5.43 Expected term (in years) 4.6 4.6 4.5 4.5 Expected volatility 72.2 % 68.3 % 72.1 % 67.3 % Annual risk-free rate of return 1.5 % 1.5 % 1.4 % 1.4 % Dividend yield 0.0 % 0.0 % 0.0 % 0.0 % The fair value of restricted stock units granted is determined based on the price of the Company’s common stock on the date of grant. As of September 30, 2015 , there was approximately $21.8 million of total unrecognized compensation cost related to unvested equity awards expected to be recognized over a weighted-average period of 2.6 years.</t>
  </si>
  <si>
    <t>INCOME TAXES</t>
  </si>
  <si>
    <t>Income Tax Disclosure [Abstract]</t>
  </si>
  <si>
    <t>INCOME TAXES The Company has used the discrete tax approach in calculating the tax expense for the three and nine months ended September 30, 2015 and 2014 due to the fact that a relatively small change in the Company’s projected pre-tax net income (loss) could result in a volatile effective tax rate. Under the discrete method, the Company determines its tax (expense) benefit based upon actual results as if the interim period was an annual period. The tax provisions recorded were primarily related to income taxes in jurisdictions outside of the U.S.</t>
  </si>
  <si>
    <t>NET INCOME (LOSS) PER SHARE</t>
  </si>
  <si>
    <t>Earnings Per Share [Abstract]</t>
  </si>
  <si>
    <t>NET INCOME (LOSS) PER SHARE Basic net income (loss) per share is computed by dividing net income (loss) by the weighted average number of shares of common stock outstanding during the period. Diluted income (loss) per share is computed in a similar manner, but it also includes the effect of potential common shares outstanding during the period, when dilutive. Potential common shares include outstanding in-the-money stock options, restricted stock units, shares to be purchased under the Company’s employee stock purchase plan and warrants to purchase common stock. The dilutive effect of potentially dilutive common shares is reflected in diluted earnings per share by application of the treasury stock method. To the extent these potential common shares are antidilutive, they are excluded from the calculation of diluted net income (loss) per share. The following table presents the computation of basic and diluted net income (loss) per share for the periods presented (in thousands, except per share data): Three Months Ended Nine Months Ended 2015 2014 2015 2014 Numerator: Net income (loss) $ 624 $ 813 $ (6,299 ) $ (8,454 ) Denominator: Weighted average common shares outstanding for basic calculation 44,734 43,128 44,339 42,664 Effect of dilutive securities Employee stock-based awards 3,261 5,591 — — Warrants 1 67 — — Weighted average common shares outstanding for diluted calculation 47,996 48,786 44,339 42,664 Net income (loss) per share, basic $ 0.01 $ 0.02 $ (0.14 ) $ (0.20 ) Net income (loss) per share, diluted $ 0.01 $ 0.02 $ (0.14 ) $ (0.20 ) For the three months ended September 30, 2015 and 2014, the Company excluded 6.3 million and 0.6 million , respectively, of potential common shares outstanding from the calculation of diluted net income per share because their effect would have been antidilutive. In periods of net loss, all potential common shares were excluded from the diluted calculation because their effect would have been antidilutive. The following table summarizes the potential common shares excluded from the diluted calculation (in thousands): Three Months Ended Nine Months Ended 2015 2014 2015 2014 Employee stock options 4,817 557 8,718 8,474 Restricted stock units 1,523 3 1,551 1,229 Warrants to purchase common stock — — 111 223 Total 6,340 560 10,380 9,926</t>
  </si>
  <si>
    <t>OVERVIEW AND SUMMARY OF SIGNIFICANT ACCOUNTING POLICIES (Policies)</t>
  </si>
  <si>
    <t>Basis of Presentation and Consolidation</t>
  </si>
  <si>
    <t xml:space="preserve">Basis of Presentation and Consolidation The accompanying condensed consolidated financial statements are presented in accordance with accounting principles generally accepted in the U.S, or GAAP. The condensed consolidated financial statements include the accounts of the Company and its wholly-owned subsidiaries. All intercompany balances and transactions have been eliminated in the consolidation. </t>
  </si>
  <si>
    <t>Unaudited Interim Financial Information</t>
  </si>
  <si>
    <t>Unaudited Interim Financial Information These accompanying unaudited condensed consolidated financial statements have been prepared pursuant to the rules and regulations of the Securities and Exchange Commission (the “SEC”) for interim financial reporting. In the opinion of management, these unaudited condensed consolidated financial statements reflect all adjustments, consisting of normal recurring items, considered necessary to present fairly the Company's financial condition, results of operations, comprehensive income (loss) and cash flows for the interim periods indicated. The results of operations for the three and nine months ended September 30, 2015 are not necessarily indicative of the operating results for the full year. Certain information and footnote disclosures typically included in annual consolidated financial statements have been condensed or omitted. Accordingly, these unaudited interim condensed consolidated financial statements should be read in conjunction with the consolidated financial statements and related notes included in the Company’s Annual Report on Form 10-K for the year ended December 31, 2014 .</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Significant estimates and assumptions reflected in the financial statements include revenue recognition, inventory valuation and accrued warranty obligations. These estimates are based on information available as of the date of the financial statements; therefore, actual results could differ materially from management’s estimates using different assumptions or under different conditions.</t>
  </si>
  <si>
    <t>Income Taxes</t>
  </si>
  <si>
    <t>The Company has used the discrete tax approach in calculating the tax expense for the three and nine months ended September 30, 2015 and 2014 due to the fact that a relatively small change in the Company’s projected pre-tax net income (loss) could result in a volatile effective tax rate. Under the discrete method, the Company determines its tax (expense) benefit based upon actual results as if the interim period was an annual period.</t>
  </si>
  <si>
    <t>INVENTORY (Tables)</t>
  </si>
  <si>
    <t>Summary of Inventory</t>
  </si>
  <si>
    <t>Inventory as of September 30, 2015 and December 31, 2014 consists of the following (in thousands): September 30, December 31, Raw materials $ 2,882 $ 3,429 Finished goods 33,835 18,161 Total inventory $ 36,717 $ 21,590</t>
  </si>
  <si>
    <t>WARRANTY OBLIGATIONS (Tables)</t>
  </si>
  <si>
    <t>Summary of Warranty Activities</t>
  </si>
  <si>
    <t>The Company’s warranty activities during the three and nine months ended September 30, 2015 and 2014 were as follows (in thousands): Three Months Ended Nine Months Ended 2015 2014 2015 2014 Warranty obligations, beginning of period $ 33,763 $ 32,969 $ 33,940 $ 30,432 Accruals for warranties issued during period 1,400 1,361 3,707 3,112 Changes in estimates 498 1,146 736 5,506 Settlements (2,615 ) (3,041 ) (5,480 ) (6,666 ) Increase due to accretion expense 272 47 643 87 Other (512 ) (175 ) (740 ) (164 ) Warranty obligations, end of period $ 32,806 $ 32,307 $ 32,806 $ 32,307 Less current portion $ (6,612 ) $ (7,749 ) Noncurrent $ 26,194 $ 24,558</t>
  </si>
  <si>
    <t>FAIR VALUE MEASUREMENTS (Tables)</t>
  </si>
  <si>
    <t>Schedule of Assets and Liabilities Measured at Fair Value on a Recurring Basis</t>
  </si>
  <si>
    <t>The following table presents the Company’s assets and liabilities that were measured at fair value on a recurring basis and its categorization within the fair value hierarchy at September 30, 2015 and December 31, 2014 (in thousands): Fair Value September 30, December 31, Assets: Foreign currency forward contracts Level 2 $ 116 $ 76 Liabilities: Foreign currency forward contracts Level 2 $ 32 $ — Warranty obligations Level 3 6,816 3,562 Contingent consideration Level 3 700 2,300</t>
  </si>
  <si>
    <t>Schedule of Changes in Nonfinancial Liabilities Related to Warrant Obligations Measured at Fair Value on a Recurring Basis Using Significant Unobservable Inputs</t>
  </si>
  <si>
    <t>The following table provides information regarding changes in nonfinancial liabilities related to the Company’s warranty obligations measured at fair value on a recurring basis using significant unobservable inputs (Level 3) for the periods indicated (in thousands): Nine Months Ended 2015 2014 Balance at beginning of period $ 3,562 $ — Accruals for warranties issued during period 3,510 2,913 Changes in estimates — 117 Settlements (159 ) (15 ) Increase due to accretion expense 643 87 Other (740 ) (141 ) Balance at end of period $ 6,816 $ 2,961</t>
  </si>
  <si>
    <t>Summary of Changes in Financial Liabilities Related to Contingent Consideration Measured at Fair Value on a Recurring Basis Using Significant Unobservable Inputs</t>
  </si>
  <si>
    <t>The following table provides information regarding changes in financial liabilities related to the contingent consideration liability measured at fair value on a recurring basis using significant unobservable inputs (Level 3) for the nine months ended September 30, 2015 (in thousands): Balance—December 31, 2014 $ 2,300 Revaluations (1,600 ) Balance—September 30, 2015 $ 700</t>
  </si>
  <si>
    <t>Summary of Significant Unobservable Inputs used in the Fair Value Measurement of Liabilities Designated as Level 3</t>
  </si>
  <si>
    <t>As of September 30, 2015 , the significant unobservable inputs used in the fair value measurement of the Company’s liabilities designated as Level 3 are as follows: Item Measured at Fair Value Valuation Technique Description of Significant Unobservable Input Percent Used (Weighted-Average) Warranty obligations for microinverters sold since January 1, 2014 Discounted cash flows Profit element and risk premium 17% Credit-adjusted risk-free rate 21% Contingent consideration liability Probability-weighted discounted cash flows Risk-adjusted discount rate 17%</t>
  </si>
  <si>
    <t>GOODWILL AND INTANGIBLE ASSETS (Tables)</t>
  </si>
  <si>
    <t>Schedule of Goodwill and Intangible Assets</t>
  </si>
  <si>
    <t xml:space="preserve"> September 30, 2015 December 31, 2014 Gross Accumulated Amortization Net Gross Accumulated Amortization Net Goodwill $ 3,745 $ — $ 3,745 $ 3,745 $ — $ 3,745 Other indefinite-lived intangibles $ 286 $ — $ 286 $ 286 $ — $ 286 Intangibles assets with finite lives: Customer relationships 900 (135 ) 765 900 — 900 Patents 750 (312 ) 438 750 (125 ) 625 Total $ 1,650 $ (447 ) $ 1,203 $ 1,650 $ (125 ) $ 1,525</t>
  </si>
  <si>
    <t>Schedule of Estimated Future Amortization Expense Related to Finite-Lived Intangible Assets</t>
  </si>
  <si>
    <t>For the nine months ended September 30, 2015 , amortization expense related to intangible assets was $0.3 million . As of September 30, 2015 , estimated future amortization expense related to finite-lived intangible assets was as follows: Year (In thousands) 2015 (remaining 3 months) $ 108 2016 430 2017 305 2018 180 2019 180 Total $ 1,203</t>
  </si>
  <si>
    <t>STOCK-BASED COMPENSATION (Tables)</t>
  </si>
  <si>
    <t>Summary of Stock Option Activity</t>
  </si>
  <si>
    <t>The following is a summary of stock option activity for the nine months ended September 30, 2015 (in thousands, except per share data): Number of Shares Outstanding Weighted- Average Exercise Price per Share Outstanding at December 31, 2014 8,632 $ 4.75 Granted 1,041 9.48 Exercised (647 ) 2.11 Canceled (350 ) 9.56 Outstanding at September 30, 2015 8,676 5.32</t>
  </si>
  <si>
    <t>Summary of Restricted Stock Unit Activity</t>
  </si>
  <si>
    <t>The following is a summary of restricted stock unit activity for the nine months ended September 30, 2015 (in thousands, except per share data): RSUs Weighted Average Outstanding at December 31, 2014 1,345 $ 8.25 Granted 613 12.25 Vested (429 ) 8.58 Canceled (120 ) 11.32 Outstanding at September 30, 2015 1,409 9.63</t>
  </si>
  <si>
    <t>Summary of the Components of Total Stock-Based Compensation Expense</t>
  </si>
  <si>
    <t>The following table summarizes the components of total stock-based compensation expense included in the condensed consolidated statements of operations for the periods presented (in thousands): Three Months Ended Nine Months Ended 2015 2014 2015 2014 Cost of revenues $ 331 $ 229 $ 913 $ 572 Research and development 1,141 824 3,379 2,215 Sales and marketing 803 635 2,510 1,816 General and administrative 1,008 842 2,777 2,434 Total $ 3,283 $ 2,530 $ 9,579 $ 7,037</t>
  </si>
  <si>
    <t>Summary of Stock-Based Compensation Associated with Each Type of Award</t>
  </si>
  <si>
    <t>The following table summarizes stock-based compensation associated with stock options, restricted stock units, and employee stock purchase plan shares for the periods presented (in thousands): Three Months Ended Nine Months Ended 2015 2014 2015 2014 Stock options and restricted stock units $ 2,753 $ 2,317 $ 8,153 $ 6,465 Employee stock purchase plan 530 213 1,426 572 Total $ 3,283 $ 2,530 $ 9,579 $ 7,037</t>
  </si>
  <si>
    <t>Summary of the Weighted-Average Grant Date Fair Value of Options Granted</t>
  </si>
  <si>
    <t>The following table presents the weighted-average grant date fair value of options granted for the periods presented and the assumptions used to estimate those values using a Black-Scholes option pricing model: Three Months Ended Nine Months Ended 2015 2014 2015 2014 Weighted average grant date fair value $ 3.01 $ 6.98 $ 5.40 $ 5.43 Expected term (in years) 4.6 4.6 4.5 4.5 Expected volatility 72.2 % 68.3 % 72.1 % 67.3 % Annual risk-free rate of return 1.5 % 1.5 % 1.4 % 1.4 % Dividend yield 0.0 % 0.0 % 0.0 % 0.0 %</t>
  </si>
  <si>
    <t>NET INCOME (LOSS) PER SHARE (Tables)</t>
  </si>
  <si>
    <t>Schedule of Computation of Basic and Diluted Net Loss Per Share</t>
  </si>
  <si>
    <t>The following table presents the computation of basic and diluted net income (loss) per share for the periods presented (in thousands, except per share data): Three Months Ended Nine Months Ended 2015 2014 2015 2014 Numerator: Net income (loss) $ 624 $ 813 $ (6,299 ) $ (8,454 ) Denominator: Weighted average common shares outstanding for basic calculation 44,734 43,128 44,339 42,664 Effect of dilutive securities Employee stock-based awards 3,261 5,591 — — Warrants 1 67 — — Weighted average common shares outstanding for diluted calculation 47,996 48,786 44,339 42,664 Net income (loss) per share, basic $ 0.01 $ 0.02 $ (0.14 ) $ (0.20 ) Net income (loss) per share, diluted $ 0.01 $ 0.02 $ (0.14 ) $ (0.20 )</t>
  </si>
  <si>
    <t>Schedule of Potentially Dilutive Securities Excluded from the Computation of Diluted Net Loss Per Share</t>
  </si>
  <si>
    <t>The following table summarizes the potential common shares excluded from the diluted calculation (in thousands): Three Months Ended Nine Months Ended 2015 2014 2015 2014 Employee stock options 4,817 557 8,718 8,474 Restricted stock units 1,523 3 1,551 1,229 Warrants to purchase common stock — — 111 223 Total 6,340 560 10,380 9,926</t>
  </si>
  <si>
    <t>INVENTORY - Summary of Inventory (Details) - USD ($) $ in Thousands</t>
  </si>
  <si>
    <t>Schedule of inventory</t>
  </si>
  <si>
    <t>Raw materials</t>
  </si>
  <si>
    <t>Finished goods</t>
  </si>
  <si>
    <t>Total inventory</t>
  </si>
  <si>
    <t>WARRANTY OBLIGATIONS - Summary of Warranty Activities (Details) - USD ($) $ in Thousands</t>
  </si>
  <si>
    <t>Changes in the Company's product warranty liability</t>
  </si>
  <si>
    <t>Warranty obligations, beginning of period</t>
  </si>
  <si>
    <t>Accruals for warranties issued during period</t>
  </si>
  <si>
    <t>Changes in estimates</t>
  </si>
  <si>
    <t>Settlements</t>
  </si>
  <si>
    <t>Increase due to accretion expense</t>
  </si>
  <si>
    <t>Other</t>
  </si>
  <si>
    <t>Warranty obligations, end of period</t>
  </si>
  <si>
    <t>Less current portion</t>
  </si>
  <si>
    <t>Noncurrent</t>
  </si>
  <si>
    <t>WARRANTY OBLIGATIONS - Narrative (Details) - USD ($) $ in Thousands</t>
  </si>
  <si>
    <t>Jun. 30, 2015</t>
  </si>
  <si>
    <t>Jun. 30, 2014</t>
  </si>
  <si>
    <t>Dec. 31, 2013</t>
  </si>
  <si>
    <t>Product Warranty Liability [Line Items]</t>
  </si>
  <si>
    <t>Changes in warranty estimates</t>
  </si>
  <si>
    <t>Recurring | Warranty obligations for microinverters sold since January 1, 2014 | Level 3</t>
  </si>
  <si>
    <t>Fair value liabilities</t>
  </si>
  <si>
    <t>Second Generation Microinverter | Failure Rates</t>
  </si>
  <si>
    <t>Second Generation Microinverter | Replacement Costs</t>
  </si>
  <si>
    <t>FAIR VALUE MEASUREMENTS - Schedule of Assets and Liabilities Measured at Fair Value on a Recurring Basis (Details) - Recurring - USD ($) $ in Thousands</t>
  </si>
  <si>
    <t>Assets:</t>
  </si>
  <si>
    <t>Foreign currency forward contracts</t>
  </si>
  <si>
    <t>Liabilities:</t>
  </si>
  <si>
    <t>Level 3 | Warranty obligations</t>
  </si>
  <si>
    <t>Level 3 | Contingent consideration</t>
  </si>
  <si>
    <t>FAIR VALUE MEASUREMENTS - Narrative (Details)</t>
  </si>
  <si>
    <t>Sep. 30, 2015USD ($)</t>
  </si>
  <si>
    <t>Sep. 30, 2014USD ($)</t>
  </si>
  <si>
    <t>Dec. 31, 2014USD ($)payment</t>
  </si>
  <si>
    <t>Derivative [Line Items]</t>
  </si>
  <si>
    <t>Contingent consideration earnout period</t>
  </si>
  <si>
    <t>2 years</t>
  </si>
  <si>
    <t>Discounted cash flows | Recurring | Level 3 | Contingent consideration</t>
  </si>
  <si>
    <t>Decrease to fair value measurement as a result of 100 basis point increase</t>
  </si>
  <si>
    <t>Increase to fair value measurement as a result of 100 basis point decrease</t>
  </si>
  <si>
    <t>Next Phase Solar, Inc.</t>
  </si>
  <si>
    <t>Number of contingent payments | payment</t>
  </si>
  <si>
    <t>Contingent payment, low range of undiscounted amounts</t>
  </si>
  <si>
    <t>Contingent payment, high range of undiscounted amounts</t>
  </si>
  <si>
    <t>Not designated as hedging instrument | Foreign exchange forward</t>
  </si>
  <si>
    <t>Notional amount of foreign currency</t>
  </si>
  <si>
    <t>Net gain on foreign currency</t>
  </si>
  <si>
    <t>FAIR VALUE MEASUREMENTS - Schedule of Changes in Nonfinancial Liabilities Related to Warrant Obligations Measured at Fair Value on a Recurring Basis Using Significant Unobservable Inputs (Details) - Level 3 - Recurring - Warranty obligations - USD ($) $ in Thousands</t>
  </si>
  <si>
    <t>Fair Value, Liabilities Measured on Recurring Basis, Unobservable Input Reconciliation, Calculation [Roll Forward]</t>
  </si>
  <si>
    <t>Balance at beginning of period</t>
  </si>
  <si>
    <t>Balance at end of period</t>
  </si>
  <si>
    <t>FAIR VALUE MEASUREMENTS - Summary of Changes in Financial Liabilities Related to Contingent Consideration Measured at Fair Value on a Recurring Basis Using Significant Unobservable Inputs (Details) - Next Phase Solar, Inc. - Contingent consideration - Recurring - Level 3 $ in Thousands</t>
  </si>
  <si>
    <t>Revaluations</t>
  </si>
  <si>
    <t>FAIR VALUE MEASUREMENTS - Summary of Significant Unobservable Inputs used in the Fair Value Measurement of Liabilities Designated as Level 3 (Details) - Discounted cash flows - Recurring - Level 3</t>
  </si>
  <si>
    <t>Warranty obligations for microinverters sold since January 1, 2014</t>
  </si>
  <si>
    <t>Fair Value Measurements, Recurring and Nonrecurring, Valuation Techniques [Line Items]</t>
  </si>
  <si>
    <t>Profit element and risk premium</t>
  </si>
  <si>
    <t>17.00%</t>
  </si>
  <si>
    <t>Credit-adjusted risk-free rate</t>
  </si>
  <si>
    <t>21.00%</t>
  </si>
  <si>
    <t>Contingent consideration liability</t>
  </si>
  <si>
    <t>Risk-adjusted discount rate</t>
  </si>
  <si>
    <t>GOODWILL AND INTANGIBLE ASSETS - Schedule of Goodwill and Intangible Assets (Details) - USD ($) $ in Thousands</t>
  </si>
  <si>
    <t>Finite-Lived Intangible Assets [Line Items]</t>
  </si>
  <si>
    <t>Goodwill, gross</t>
  </si>
  <si>
    <t>Other indefinite-lived intangibles</t>
  </si>
  <si>
    <t>Intangibles assets with finite lives:</t>
  </si>
  <si>
    <t>Intangibles assets with finite lives, gross</t>
  </si>
  <si>
    <t>Intangibles assets with finite lives, accumulated amortization</t>
  </si>
  <si>
    <t>Total</t>
  </si>
  <si>
    <t>Customer relationships</t>
  </si>
  <si>
    <t>Patents</t>
  </si>
  <si>
    <t>GOODWILL AND INTANGIBLE ASSETS - Narrative (Details) - USD ($) $ in Millions</t>
  </si>
  <si>
    <t>1 Months Ended</t>
  </si>
  <si>
    <t>Jul. 31, 2014</t>
  </si>
  <si>
    <t>Amortization expense related to intangible assets</t>
  </si>
  <si>
    <t>Useful life</t>
  </si>
  <si>
    <t>3 years</t>
  </si>
  <si>
    <t>5 years</t>
  </si>
  <si>
    <t>GOODWILL AND INTANGIBLE ASSETS - Schedule of Estimated Future Amortization Expense Related to Finite-Lived Intangible Assets (Details) - USD ($) $ in Thousands</t>
  </si>
  <si>
    <t>2015 (remaining 3 months)</t>
  </si>
  <si>
    <t>SHORT-TERM BORROWINGS - Narrative (Details) - USD ($)</t>
  </si>
  <si>
    <t>Feb. 28, 2014</t>
  </si>
  <si>
    <t>Short-term Debt [Line Items]</t>
  </si>
  <si>
    <t>Outstanding borrowings</t>
  </si>
  <si>
    <t>Line of credit | Wells Fargo Bank | Revolving credit facility</t>
  </si>
  <si>
    <t>Credit line facility</t>
  </si>
  <si>
    <t>Amount of liquidity required for debt compliance</t>
  </si>
  <si>
    <t>Amount of undrawn credit for debt compliance</t>
  </si>
  <si>
    <t>Remaining borrowing capacity</t>
  </si>
  <si>
    <t>Line of credit | Wells Fargo Bank | Revolving credit facility | LIBOR | Minimum</t>
  </si>
  <si>
    <t>Basis spread on variable rate</t>
  </si>
  <si>
    <t>1.50%</t>
  </si>
  <si>
    <t>Line of credit | Wells Fargo Bank | Revolving credit facility | LIBOR | Maximum</t>
  </si>
  <si>
    <t>4.25%</t>
  </si>
  <si>
    <t>STOCK-BASED COMPENSATION - Summary of Stock Option Activity (Details) shares in Thousands</t>
  </si>
  <si>
    <t>Sep. 30, 2015$ / sharesshares</t>
  </si>
  <si>
    <t>Number of Shares Outstanding</t>
  </si>
  <si>
    <t>Outstanding, beginning balance (in shares) | shares</t>
  </si>
  <si>
    <t>Granted (in shares) | shares</t>
  </si>
  <si>
    <t>Exercised (in shares) | shares</t>
  </si>
  <si>
    <t>Canceled (in shares) | shares</t>
  </si>
  <si>
    <t>Outstanding, ending balance (in shares) | shares</t>
  </si>
  <si>
    <t>Weighted- Average Exercise Price per Share</t>
  </si>
  <si>
    <t>Outstanding, beginning balance (in usd per share)</t>
  </si>
  <si>
    <t>Granted (in usd per share)</t>
  </si>
  <si>
    <t>Exercised (in usd per share)</t>
  </si>
  <si>
    <t>Canceled (in usd per share)</t>
  </si>
  <si>
    <t>Outstanding, ending balance (in usd per share)</t>
  </si>
  <si>
    <t>STOCK-BASED COMPENSATION - Narrative (Details) $ in Millions</t>
  </si>
  <si>
    <t>Share-based Compensation Arrangement by Share-based Payment Award [Line Items]</t>
  </si>
  <si>
    <t>Intrinsic value of options exercised during period</t>
  </si>
  <si>
    <t>Intrinsic value of options outstanding</t>
  </si>
  <si>
    <t>Total unrecognized compensation cost</t>
  </si>
  <si>
    <t>Weighted-average recognition period for unrecognized compensation cost</t>
  </si>
  <si>
    <t>2 years 7 months 10 days</t>
  </si>
  <si>
    <t>Restricted stock</t>
  </si>
  <si>
    <t>Fair value of stock vested during period</t>
  </si>
  <si>
    <t>Intrinsic value of restricted stock units outstanding</t>
  </si>
  <si>
    <t>STOCK-BASED COMPENSATION - Summary of Restricted Stock Unit Activity (Details) - Restricted stock units shares in Thousands</t>
  </si>
  <si>
    <t>RSUs</t>
  </si>
  <si>
    <t>Vested (in shares) | shares</t>
  </si>
  <si>
    <t>Weighted Average Fair Value per Share at Grant Date</t>
  </si>
  <si>
    <t>Vested (in usd per share)</t>
  </si>
  <si>
    <t>STOCK-BASED COMPENSATION - Summary of the Components of Total Stock-Based Compensation Expense (Details) - USD ($) $ in Thousands</t>
  </si>
  <si>
    <t>Allocation of Stock-based Compensation Expense Included in the Consolidated Statement of Operations [Abstract]</t>
  </si>
  <si>
    <t>Total stock-based compensation expense</t>
  </si>
  <si>
    <t>STOCK-BASED COMPENSATION - Summary of Stock-Based Compensation Associated with Each Type of Award (Details) - USD ($) $ in Thousands</t>
  </si>
  <si>
    <t>Stock options and restricted stock units</t>
  </si>
  <si>
    <t>Employee stock purchase plan</t>
  </si>
  <si>
    <t>STOCK-BASED COMPENSATION - Summary of the Weighted-Average Grant Date Fair Value of Options Granted  (Details) - Stock options - $ / shares</t>
  </si>
  <si>
    <t>The fair value of each option granted during the periods</t>
  </si>
  <si>
    <t>Weighted average grant date fair value (in usd per share)</t>
  </si>
  <si>
    <t>Expected term (in years)</t>
  </si>
  <si>
    <t>4 years 7 months 6 days</t>
  </si>
  <si>
    <t>4 years 6 months</t>
  </si>
  <si>
    <t>Expected volatility</t>
  </si>
  <si>
    <t>72.20%</t>
  </si>
  <si>
    <t>68.30%</t>
  </si>
  <si>
    <t>72.10%</t>
  </si>
  <si>
    <t>67.30%</t>
  </si>
  <si>
    <t>Annual risk-free rate of return</t>
  </si>
  <si>
    <t>1.40%</t>
  </si>
  <si>
    <t>Dividend yield</t>
  </si>
  <si>
    <t>0.00%</t>
  </si>
  <si>
    <t>NET INCOME (LOSS) PER SHARE - Schedule of Computation of Basic and Diluted Net Loss Per Share (Details) - USD ($) $ / shares in Units, shares in Thousands, $ in Thousands</t>
  </si>
  <si>
    <t>Numerator:</t>
  </si>
  <si>
    <t>Denominator:</t>
  </si>
  <si>
    <t>Weighted average common shares outstanding for basic calculation (in shares)</t>
  </si>
  <si>
    <t>Effect of dilutive securities</t>
  </si>
  <si>
    <t>Employee stock-based awards (in shares)</t>
  </si>
  <si>
    <t>Warrants (in shares)</t>
  </si>
  <si>
    <t>Weighted average common shares outstanding for diluted calculation (in shares)</t>
  </si>
  <si>
    <t>Net income (loss) per share, basic (in usd per share)</t>
  </si>
  <si>
    <t>Net income (loss) per share, diluted (in usd per share)</t>
  </si>
  <si>
    <t>NET INCOME (LOSS) PER SHARE - Narrative (Details) - shares shares in Thousands</t>
  </si>
  <si>
    <t>Antidilutive securities excluded from calculation of diluted net income per share</t>
  </si>
  <si>
    <t>NET INCOME (LOSS) PER SHARE - Schedule of Potentially Dilutive Securities Excluded from the Computation of Diluted Net Loss Per Share (Details) - shares shares in Thousands</t>
  </si>
  <si>
    <t>The potential common shares outstanding that were excluded from the computation of diluted net loss per share attributable to common stockholders</t>
  </si>
  <si>
    <t>Total (in shares)</t>
  </si>
  <si>
    <t>Employee stock options</t>
  </si>
  <si>
    <t>Restricted stock units</t>
  </si>
  <si>
    <t>Warrants to purchase common stock</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_);_(&quot;$ &quot;(#,##0.00)" numFmtId="167"/>
    <numFmt formatCode="_(&quot;Level &quot;#,##0_);_(&quot;Level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463101</v>
      </c>
    </row>
    <row r="6" spans="1:3">
      <c r="A6" t="s" s="4">
        <v>8</v>
      </c>
      <c r="B6" t="s" s="4">
        <v>9</v>
      </c>
    </row>
    <row r="7" spans="1:3">
      <c r="A7" t="s" s="4">
        <v>10</v>
      </c>
      <c r="B7" t="s" s="4">
        <v>11</v>
      </c>
    </row>
    <row r="8" spans="1:3">
      <c r="A8" t="s" s="4">
        <v>12</v>
      </c>
      <c r="B8" t="s" s="4">
        <v>13</v>
      </c>
    </row>
    <row r="9" spans="1:3">
      <c r="A9" t="s" s="4">
        <v>14</v>
      </c>
      <c r="B9" t="n" s="5">
        <v>2015</v>
      </c>
    </row>
    <row r="10" spans="1:3">
      <c r="A10" t="s" s="4">
        <v>15</v>
      </c>
      <c r="B10" t="s" s="6">
        <v>16</v>
      </c>
    </row>
    <row r="11" spans="1:3">
      <c r="A11" t="s" s="4">
        <v>17</v>
      </c>
      <c r="B11" t="s" s="4">
        <v>18</v>
      </c>
    </row>
    <row r="12" spans="1:3">
      <c r="A12" t="s" s="4">
        <v>19</v>
      </c>
      <c r="B12" t="s" s="4">
        <v>20</v>
      </c>
    </row>
    <row r="13" spans="1:3">
      <c r="A13" t="s" s="4">
        <v>21</v>
      </c>
      <c r="C13" t="n" s="5">
        <v>453332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43</v>
      </c>
      <c r="B1" t="s" s="2">
        <v>1</v>
      </c>
    </row>
    <row r="2" spans="1:2">
      <c r="B2" t="s" s="2">
        <v>2</v>
      </c>
    </row>
    <row r="3" spans="1:2">
      <c r="A3" t="s" s="3">
        <v>144</v>
      </c>
    </row>
    <row r="4" spans="1:2">
      <c r="A4" t="s" s="4">
        <v>143</v>
      </c>
      <c r="B4" t="s"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49</v>
      </c>
      <c r="B1" t="s" s="2">
        <v>1</v>
      </c>
    </row>
    <row r="2" spans="1:2">
      <c r="B2" t="s" s="2">
        <v>2</v>
      </c>
    </row>
    <row r="3" spans="1:2">
      <c r="A3" t="s" s="3">
        <v>150</v>
      </c>
    </row>
    <row r="4" spans="1:2">
      <c r="A4" t="s" s="4">
        <v>149</v>
      </c>
      <c r="B4" t="s"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52</v>
      </c>
      <c r="B1" t="s" s="2">
        <v>1</v>
      </c>
    </row>
    <row r="2" spans="1:2">
      <c r="B2" t="s" s="2">
        <v>2</v>
      </c>
    </row>
    <row r="3" spans="1:2">
      <c r="A3" t="s" s="3">
        <v>153</v>
      </c>
    </row>
    <row r="4" spans="1:2">
      <c r="A4" t="s" s="4">
        <v>152</v>
      </c>
      <c r="B4" t="s"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161</v>
      </c>
      <c r="B1" t="s" s="2">
        <v>1</v>
      </c>
    </row>
    <row r="2" spans="1:2">
      <c r="B2" t="s" s="2">
        <v>2</v>
      </c>
    </row>
    <row r="3" spans="1:2">
      <c r="A3" t="s" s="3">
        <v>132</v>
      </c>
    </row>
    <row r="4" spans="1:2">
      <c r="A4" t="s" s="4">
        <v>162</v>
      </c>
      <c r="B4" t="s" s="4">
        <v>163</v>
      </c>
    </row>
    <row r="5" spans="1:2">
      <c r="A5" t="s" s="4">
        <v>164</v>
      </c>
      <c r="B5" t="s" s="4">
        <v>165</v>
      </c>
    </row>
    <row r="6" spans="1:2">
      <c r="A6" t="s" s="4">
        <v>166</v>
      </c>
      <c r="B6" t="s" s="4">
        <v>167</v>
      </c>
    </row>
    <row r="7" spans="1:2">
      <c r="A7" t="s" s="4">
        <v>168</v>
      </c>
      <c r="B7" t="s"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70</v>
      </c>
      <c r="B1" t="s" s="2">
        <v>1</v>
      </c>
    </row>
    <row r="2" spans="1:2">
      <c r="B2" t="s" s="2">
        <v>2</v>
      </c>
    </row>
    <row r="3" spans="1:2">
      <c r="A3" t="s" s="3">
        <v>135</v>
      </c>
    </row>
    <row r="4" spans="1:2">
      <c r="A4" t="s" s="4">
        <v>171</v>
      </c>
      <c r="B4" t="s" s="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73</v>
      </c>
      <c r="B1" t="s" s="2">
        <v>1</v>
      </c>
    </row>
    <row r="2" spans="1:2">
      <c r="B2" t="s" s="2">
        <v>2</v>
      </c>
    </row>
    <row r="3" spans="1:2">
      <c r="A3" t="s" s="3">
        <v>138</v>
      </c>
    </row>
    <row r="4" spans="1:2">
      <c r="A4" t="s" s="4">
        <v>174</v>
      </c>
      <c r="B4" t="s" s="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22491</v>
      </c>
      <c r="C3" t="n" s="7">
        <v>42032</v>
      </c>
    </row>
    <row r="4" spans="1:3">
      <c r="A4" t="s" s="4">
        <v>26</v>
      </c>
      <c r="B4" t="n" s="5">
        <v>75322</v>
      </c>
      <c r="C4" t="n" s="5">
        <v>45119</v>
      </c>
    </row>
    <row r="5" spans="1:3">
      <c r="A5" t="s" s="4">
        <v>27</v>
      </c>
      <c r="B5" t="n" s="5">
        <v>36717</v>
      </c>
      <c r="C5" t="n" s="5">
        <v>21590</v>
      </c>
    </row>
    <row r="6" spans="1:3">
      <c r="A6" t="s" s="4">
        <v>28</v>
      </c>
      <c r="B6" t="n" s="5">
        <v>7080</v>
      </c>
      <c r="C6" t="n" s="5">
        <v>6155</v>
      </c>
    </row>
    <row r="7" spans="1:3">
      <c r="A7" t="s" s="4">
        <v>29</v>
      </c>
      <c r="B7" t="n" s="5">
        <v>141610</v>
      </c>
      <c r="C7" t="n" s="5">
        <v>114896</v>
      </c>
    </row>
    <row r="8" spans="1:3">
      <c r="A8" t="s" s="4">
        <v>30</v>
      </c>
      <c r="B8" t="n" s="5">
        <v>31240</v>
      </c>
      <c r="C8" t="n" s="5">
        <v>30824</v>
      </c>
    </row>
    <row r="9" spans="1:3">
      <c r="A9" t="s" s="4">
        <v>31</v>
      </c>
      <c r="B9" t="n" s="5">
        <v>3745</v>
      </c>
      <c r="C9" t="n" s="5">
        <v>3745</v>
      </c>
    </row>
    <row r="10" spans="1:3">
      <c r="A10" t="s" s="4">
        <v>32</v>
      </c>
      <c r="B10" t="n" s="5">
        <v>1489</v>
      </c>
      <c r="C10" t="n" s="5">
        <v>1811</v>
      </c>
    </row>
    <row r="11" spans="1:3">
      <c r="A11" t="s" s="4">
        <v>33</v>
      </c>
      <c r="B11" t="n" s="5">
        <v>4879</v>
      </c>
      <c r="C11" t="n" s="5">
        <v>916</v>
      </c>
    </row>
    <row r="12" spans="1:3">
      <c r="A12" t="s" s="4">
        <v>34</v>
      </c>
      <c r="B12" t="n" s="5">
        <v>182963</v>
      </c>
      <c r="C12" t="n" s="5">
        <v>152192</v>
      </c>
    </row>
    <row r="13" spans="1:3">
      <c r="A13" t="s" s="3">
        <v>35</v>
      </c>
    </row>
    <row r="14" spans="1:3">
      <c r="A14" t="s" s="4">
        <v>36</v>
      </c>
      <c r="B14" t="n" s="5">
        <v>32707</v>
      </c>
      <c r="C14" t="n" s="5">
        <v>22316</v>
      </c>
    </row>
    <row r="15" spans="1:3">
      <c r="A15" t="s" s="4">
        <v>37</v>
      </c>
      <c r="B15" t="n" s="5">
        <v>18986</v>
      </c>
      <c r="C15" t="n" s="5">
        <v>26036</v>
      </c>
    </row>
    <row r="16" spans="1:3">
      <c r="A16" t="s" s="4">
        <v>38</v>
      </c>
      <c r="B16" t="n" s="5">
        <v>3834</v>
      </c>
      <c r="C16" t="n" s="5">
        <v>2747</v>
      </c>
    </row>
    <row r="17" spans="1:3">
      <c r="A17" t="s" s="4">
        <v>39</v>
      </c>
      <c r="B17" t="n" s="5">
        <v>6612</v>
      </c>
      <c r="C17" t="n" s="5">
        <v>7607</v>
      </c>
    </row>
    <row r="18" spans="1:3">
      <c r="A18" t="s" s="4">
        <v>40</v>
      </c>
      <c r="B18" t="n" s="5">
        <v>17000</v>
      </c>
      <c r="C18" t="n" s="5">
        <v>0</v>
      </c>
    </row>
    <row r="19" spans="1:3">
      <c r="A19" t="s" s="4">
        <v>41</v>
      </c>
      <c r="B19" t="n" s="5">
        <v>79139</v>
      </c>
      <c r="C19" t="n" s="5">
        <v>58706</v>
      </c>
    </row>
    <row r="20" spans="1:3">
      <c r="A20" t="s" s="3">
        <v>42</v>
      </c>
    </row>
    <row r="21" spans="1:3">
      <c r="A21" t="s" s="4">
        <v>43</v>
      </c>
      <c r="B21" t="n" s="5">
        <v>22701</v>
      </c>
      <c r="C21" t="n" s="5">
        <v>16612</v>
      </c>
    </row>
    <row r="22" spans="1:3">
      <c r="A22" t="s" s="4">
        <v>44</v>
      </c>
      <c r="B22" t="n" s="5">
        <v>26194</v>
      </c>
      <c r="C22" t="n" s="5">
        <v>26333</v>
      </c>
    </row>
    <row r="23" spans="1:3">
      <c r="A23" t="s" s="4">
        <v>45</v>
      </c>
      <c r="B23" t="n" s="5">
        <v>1963</v>
      </c>
      <c r="C23" t="n" s="5">
        <v>3589</v>
      </c>
    </row>
    <row r="24" spans="1:3">
      <c r="A24" t="s" s="4">
        <v>46</v>
      </c>
      <c r="B24" t="n" s="7">
        <v>129997</v>
      </c>
      <c r="C24" t="n" s="7">
        <v>105240</v>
      </c>
    </row>
    <row r="25" spans="1:3">
      <c r="A25" t="s" s="4">
        <v>47</v>
      </c>
      <c r="B25" t="s" s="4">
        <v>48</v>
      </c>
      <c r="C25" t="s" s="4">
        <v>48</v>
      </c>
    </row>
    <row r="26" spans="1:3">
      <c r="A26" t="s" s="3">
        <v>49</v>
      </c>
    </row>
    <row r="27" spans="1:3">
      <c r="A27" t="s" s="4">
        <v>50</v>
      </c>
      <c r="B27" t="n" s="7">
        <v>0</v>
      </c>
      <c r="C27" t="n" s="7">
        <v>0</v>
      </c>
    </row>
    <row r="28" spans="1:3">
      <c r="A28" t="s" s="4">
        <v>51</v>
      </c>
      <c r="B28" t="n" s="5">
        <v>0</v>
      </c>
      <c r="C28" t="n" s="5">
        <v>0</v>
      </c>
    </row>
    <row r="29" spans="1:3">
      <c r="A29" t="s" s="4">
        <v>52</v>
      </c>
      <c r="B29" t="n" s="5">
        <v>220467</v>
      </c>
      <c r="C29" t="n" s="5">
        <v>208022</v>
      </c>
    </row>
    <row r="30" spans="1:3">
      <c r="A30" t="s" s="4">
        <v>53</v>
      </c>
      <c r="B30" t="n" s="5">
        <v>-167290</v>
      </c>
      <c r="C30" t="n" s="5">
        <v>-160991</v>
      </c>
    </row>
    <row r="31" spans="1:3">
      <c r="A31" t="s" s="4">
        <v>54</v>
      </c>
      <c r="B31" t="n" s="5">
        <v>-211</v>
      </c>
      <c r="C31" t="n" s="5">
        <v>-79</v>
      </c>
    </row>
    <row r="32" spans="1:3">
      <c r="A32" t="s" s="4">
        <v>55</v>
      </c>
      <c r="B32" t="n" s="5">
        <v>52966</v>
      </c>
      <c r="C32" t="n" s="5">
        <v>46952</v>
      </c>
    </row>
    <row r="33" spans="1:3">
      <c r="A33" t="s" s="4">
        <v>56</v>
      </c>
      <c r="B33" t="n" s="7">
        <v>182963</v>
      </c>
      <c r="C33" t="n" s="7">
        <v>1521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176</v>
      </c>
      <c r="B1" t="s" s="2">
        <v>1</v>
      </c>
    </row>
    <row r="2" spans="1:2">
      <c r="B2" t="s" s="2">
        <v>2</v>
      </c>
    </row>
    <row r="3" spans="1:2">
      <c r="A3" t="s" s="3">
        <v>141</v>
      </c>
    </row>
    <row r="4" spans="1:2">
      <c r="A4" t="s" s="4">
        <v>177</v>
      </c>
      <c r="B4" t="s" s="4">
        <v>178</v>
      </c>
    </row>
    <row r="5" spans="1:2">
      <c r="A5" t="s" s="4">
        <v>179</v>
      </c>
      <c r="B5" t="s" s="4">
        <v>180</v>
      </c>
    </row>
    <row r="6" spans="1:2">
      <c r="A6" t="s" s="4">
        <v>181</v>
      </c>
      <c r="B6" t="s" s="4">
        <v>182</v>
      </c>
    </row>
    <row r="7" spans="1:2">
      <c r="A7" t="s" s="4">
        <v>183</v>
      </c>
      <c r="B7" t="s"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85</v>
      </c>
      <c r="B1" t="s" s="2">
        <v>1</v>
      </c>
    </row>
    <row r="2" spans="1:2">
      <c r="B2" t="s" s="2">
        <v>2</v>
      </c>
    </row>
    <row r="3" spans="1:2">
      <c r="A3" t="s" s="3">
        <v>144</v>
      </c>
    </row>
    <row r="4" spans="1:2">
      <c r="A4" t="s" s="4">
        <v>186</v>
      </c>
      <c r="B4" t="s" s="4">
        <v>187</v>
      </c>
    </row>
    <row r="5" spans="1:2">
      <c r="A5" t="s" s="4">
        <v>188</v>
      </c>
      <c r="B5" t="s" s="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t="s" s="1">
        <v>190</v>
      </c>
      <c r="B1" t="s" s="2">
        <v>1</v>
      </c>
    </row>
    <row r="2" spans="1:2">
      <c r="B2" t="s" s="2">
        <v>2</v>
      </c>
    </row>
    <row r="3" spans="1:2">
      <c r="A3" t="s" s="3">
        <v>153</v>
      </c>
    </row>
    <row r="4" spans="1:2">
      <c r="A4" t="s" s="4">
        <v>191</v>
      </c>
      <c r="B4" t="s" s="4">
        <v>192</v>
      </c>
    </row>
    <row r="5" spans="1:2">
      <c r="A5" t="s" s="4">
        <v>193</v>
      </c>
      <c r="B5" t="s" s="4">
        <v>194</v>
      </c>
    </row>
    <row r="6" spans="1:2">
      <c r="A6" t="s" s="4">
        <v>195</v>
      </c>
      <c r="B6" t="s" s="4">
        <v>196</v>
      </c>
    </row>
    <row r="7" spans="1:2">
      <c r="A7" t="s" s="4">
        <v>197</v>
      </c>
      <c r="B7" t="s" s="4">
        <v>198</v>
      </c>
    </row>
    <row r="8" spans="1:2">
      <c r="A8" t="s" s="4">
        <v>199</v>
      </c>
      <c r="B8" t="s" s="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01</v>
      </c>
      <c r="B1" t="s" s="2">
        <v>1</v>
      </c>
    </row>
    <row r="2" spans="1:2">
      <c r="B2" t="s" s="2">
        <v>2</v>
      </c>
    </row>
    <row r="3" spans="1:2">
      <c r="A3" t="s" s="3">
        <v>159</v>
      </c>
    </row>
    <row r="4" spans="1:2">
      <c r="A4" t="s" s="4">
        <v>202</v>
      </c>
      <c r="B4" t="s" s="4">
        <v>203</v>
      </c>
    </row>
    <row r="5" spans="1:2">
      <c r="A5" t="s" s="4">
        <v>204</v>
      </c>
      <c r="B5" t="s" s="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206</v>
      </c>
      <c r="B1" t="s" s="2">
        <v>2</v>
      </c>
      <c r="C1" t="s" s="2">
        <v>23</v>
      </c>
    </row>
    <row r="2" spans="1:3">
      <c r="A2" t="s" s="3">
        <v>207</v>
      </c>
    </row>
    <row r="3" spans="1:3">
      <c r="A3" t="s" s="4">
        <v>208</v>
      </c>
      <c r="B3" t="n" s="7">
        <v>2882</v>
      </c>
      <c r="C3" t="n" s="7">
        <v>3429</v>
      </c>
    </row>
    <row r="4" spans="1:3">
      <c r="A4" t="s" s="4">
        <v>209</v>
      </c>
      <c r="B4" t="n" s="5">
        <v>33835</v>
      </c>
      <c r="C4" t="n" s="5">
        <v>18161</v>
      </c>
    </row>
    <row r="5" spans="1:3">
      <c r="A5" t="s" s="4">
        <v>210</v>
      </c>
      <c r="B5" t="n" s="7">
        <v>36717</v>
      </c>
      <c r="C5" t="n" s="7">
        <v>2159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t="s" s="1">
        <v>211</v>
      </c>
      <c r="B1" t="s" s="2">
        <v>71</v>
      </c>
      <c r="D1" t="s" s="2">
        <v>1</v>
      </c>
    </row>
    <row r="2" spans="1:8">
      <c r="B2" t="s" s="2">
        <v>2</v>
      </c>
      <c r="C2" t="s" s="2">
        <v>72</v>
      </c>
      <c r="D2" t="s" s="2">
        <v>2</v>
      </c>
      <c r="E2" t="s" s="2">
        <v>72</v>
      </c>
      <c r="F2" t="s" s="2">
        <v>2</v>
      </c>
      <c r="G2" t="s" s="2">
        <v>23</v>
      </c>
      <c r="H2" t="s" s="2">
        <v>72</v>
      </c>
    </row>
    <row r="3" spans="1:8">
      <c r="A3" t="s" s="3">
        <v>212</v>
      </c>
    </row>
    <row r="4" spans="1:8">
      <c r="A4" t="s" s="4">
        <v>213</v>
      </c>
      <c r="B4" t="n" s="7">
        <v>33763</v>
      </c>
      <c r="C4" t="n" s="7">
        <v>32969</v>
      </c>
      <c r="D4" t="n" s="7">
        <v>33940</v>
      </c>
      <c r="E4" t="n" s="7">
        <v>30432</v>
      </c>
    </row>
    <row r="5" spans="1:8">
      <c r="A5" t="s" s="4">
        <v>214</v>
      </c>
      <c r="B5" t="n" s="5">
        <v>1400</v>
      </c>
      <c r="C5" t="n" s="5">
        <v>1361</v>
      </c>
      <c r="D5" t="n" s="5">
        <v>3707</v>
      </c>
      <c r="E5" t="n" s="5">
        <v>3112</v>
      </c>
    </row>
    <row r="6" spans="1:8">
      <c r="A6" t="s" s="4">
        <v>215</v>
      </c>
      <c r="B6" t="n" s="5">
        <v>498</v>
      </c>
      <c r="C6" t="n" s="5">
        <v>1146</v>
      </c>
      <c r="D6" t="n" s="5">
        <v>736</v>
      </c>
      <c r="E6" t="n" s="5">
        <v>5506</v>
      </c>
    </row>
    <row r="7" spans="1:8">
      <c r="A7" t="s" s="4">
        <v>216</v>
      </c>
      <c r="B7" t="n" s="5">
        <v>-2615</v>
      </c>
      <c r="C7" t="n" s="5">
        <v>-3041</v>
      </c>
      <c r="D7" t="n" s="5">
        <v>-5480</v>
      </c>
      <c r="E7" t="n" s="5">
        <v>-6666</v>
      </c>
    </row>
    <row r="8" spans="1:8">
      <c r="A8" t="s" s="4">
        <v>217</v>
      </c>
      <c r="B8" t="n" s="5">
        <v>272</v>
      </c>
      <c r="C8" t="n" s="5">
        <v>47</v>
      </c>
      <c r="D8" t="n" s="5">
        <v>643</v>
      </c>
      <c r="E8" t="n" s="5">
        <v>87</v>
      </c>
    </row>
    <row r="9" spans="1:8">
      <c r="A9" t="s" s="4">
        <v>218</v>
      </c>
      <c r="B9" t="n" s="5">
        <v>-512</v>
      </c>
      <c r="C9" t="n" s="5">
        <v>-175</v>
      </c>
      <c r="D9" t="n" s="5">
        <v>-740</v>
      </c>
      <c r="E9" t="n" s="5">
        <v>-164</v>
      </c>
    </row>
    <row r="10" spans="1:8">
      <c r="A10" t="s" s="4">
        <v>219</v>
      </c>
      <c r="B10" t="n" s="7">
        <v>33763</v>
      </c>
      <c r="C10" t="n" s="7">
        <v>32969</v>
      </c>
      <c r="D10" t="n" s="7">
        <v>33940</v>
      </c>
      <c r="E10" t="n" s="7">
        <v>30432</v>
      </c>
      <c r="F10" t="n" s="7">
        <v>32806</v>
      </c>
      <c r="G10" t="n" s="7">
        <v>33940</v>
      </c>
      <c r="H10" t="n" s="7">
        <v>32307</v>
      </c>
    </row>
    <row r="11" spans="1:8">
      <c r="A11" t="s" s="4">
        <v>220</v>
      </c>
      <c r="F11" t="n" s="5">
        <v>-6612</v>
      </c>
      <c r="G11" t="n" s="5">
        <v>-7607</v>
      </c>
      <c r="H11" t="n" s="5">
        <v>-7749</v>
      </c>
    </row>
    <row r="12" spans="1:8">
      <c r="A12" t="s" s="4">
        <v>221</v>
      </c>
      <c r="F12" t="n" s="7">
        <v>26194</v>
      </c>
      <c r="G12" t="n" s="7">
        <v>26333</v>
      </c>
      <c r="H12" t="n" s="7">
        <v>2455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t="s" s="1">
        <v>222</v>
      </c>
      <c r="B1" t="s" s="2">
        <v>71</v>
      </c>
      <c r="D1" t="s" s="2">
        <v>1</v>
      </c>
    </row>
    <row r="2" spans="1:9">
      <c r="B2" t="s" s="2">
        <v>2</v>
      </c>
      <c r="C2" t="s" s="2">
        <v>72</v>
      </c>
      <c r="D2" t="s" s="2">
        <v>2</v>
      </c>
      <c r="E2" t="s" s="2">
        <v>72</v>
      </c>
      <c r="F2" t="s" s="2">
        <v>223</v>
      </c>
      <c r="G2" t="s" s="2">
        <v>23</v>
      </c>
      <c r="H2" t="s" s="2">
        <v>224</v>
      </c>
      <c r="I2" t="s" s="2">
        <v>225</v>
      </c>
    </row>
    <row r="3" spans="1:9">
      <c r="A3" t="s" s="3">
        <v>226</v>
      </c>
    </row>
    <row r="4" spans="1:9">
      <c r="A4" t="s" s="4">
        <v>227</v>
      </c>
      <c r="B4" t="n" s="7">
        <v>498</v>
      </c>
      <c r="C4" t="n" s="7">
        <v>1146</v>
      </c>
      <c r="D4" t="n" s="7">
        <v>736</v>
      </c>
      <c r="E4" t="n" s="7">
        <v>5506</v>
      </c>
    </row>
    <row r="5" spans="1:9">
      <c r="A5" t="s" s="4">
        <v>219</v>
      </c>
      <c r="B5" t="n" s="5">
        <v>32806</v>
      </c>
      <c r="C5" t="n" s="5">
        <v>32307</v>
      </c>
      <c r="D5" t="n" s="5">
        <v>32806</v>
      </c>
      <c r="E5" t="n" s="5">
        <v>32307</v>
      </c>
      <c r="F5" t="n" s="7">
        <v>33763</v>
      </c>
      <c r="G5" t="n" s="7">
        <v>33940</v>
      </c>
      <c r="H5" t="n" s="7">
        <v>32969</v>
      </c>
      <c r="I5" t="n" s="7">
        <v>30432</v>
      </c>
    </row>
    <row r="6" spans="1:9">
      <c r="A6" t="s" s="4">
        <v>228</v>
      </c>
    </row>
    <row r="7" spans="1:9">
      <c r="A7" t="s" s="3">
        <v>226</v>
      </c>
    </row>
    <row r="8" spans="1:9">
      <c r="A8" t="s" s="4">
        <v>229</v>
      </c>
      <c r="B8" t="n" s="7">
        <v>6816</v>
      </c>
      <c r="C8" t="n" s="5">
        <v>2961</v>
      </c>
      <c r="D8" t="n" s="7">
        <v>6816</v>
      </c>
      <c r="E8" t="n" s="5">
        <v>2961</v>
      </c>
      <c r="G8" t="n" s="7">
        <v>3562</v>
      </c>
      <c r="I8" t="n" s="7">
        <v>0</v>
      </c>
    </row>
    <row r="9" spans="1:9">
      <c r="A9" t="s" s="4">
        <v>230</v>
      </c>
    </row>
    <row r="10" spans="1:9">
      <c r="A10" t="s" s="3">
        <v>226</v>
      </c>
    </row>
    <row r="11" spans="1:9">
      <c r="A11" t="s" s="4">
        <v>227</v>
      </c>
      <c r="C11" t="n" s="7">
        <v>1100</v>
      </c>
      <c r="E11" t="n" s="5">
        <v>4200</v>
      </c>
    </row>
    <row r="12" spans="1:9">
      <c r="A12" t="s" s="4">
        <v>231</v>
      </c>
    </row>
    <row r="13" spans="1:9">
      <c r="A13" t="s" s="3">
        <v>226</v>
      </c>
    </row>
    <row r="14" spans="1:9">
      <c r="A14" t="s" s="4">
        <v>227</v>
      </c>
      <c r="E14" t="n" s="7">
        <v>13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232</v>
      </c>
      <c r="B1" t="s" s="2">
        <v>2</v>
      </c>
      <c r="C1" t="s" s="2">
        <v>23</v>
      </c>
      <c r="D1" t="s" s="2">
        <v>72</v>
      </c>
      <c r="E1" t="s" s="2">
        <v>225</v>
      </c>
    </row>
    <row r="2" spans="1:5">
      <c r="A2" t="n" s="10">
        <v>2</v>
      </c>
    </row>
    <row r="3" spans="1:5">
      <c r="A3" t="s" s="3">
        <v>233</v>
      </c>
    </row>
    <row r="4" spans="1:5">
      <c r="A4" t="s" s="4">
        <v>234</v>
      </c>
      <c r="B4" t="n" s="7">
        <v>116</v>
      </c>
      <c r="C4" t="n" s="7">
        <v>76</v>
      </c>
    </row>
    <row r="5" spans="1:5">
      <c r="A5" t="s" s="3">
        <v>235</v>
      </c>
    </row>
    <row r="6" spans="1:5">
      <c r="A6" t="s" s="4">
        <v>234</v>
      </c>
      <c r="B6" t="n" s="5">
        <v>32</v>
      </c>
      <c r="C6" t="n" s="5">
        <v>0</v>
      </c>
    </row>
    <row r="7" spans="1:5">
      <c r="A7" t="s" s="4">
        <v>236</v>
      </c>
    </row>
    <row r="8" spans="1:5">
      <c r="A8" t="s" s="3">
        <v>235</v>
      </c>
    </row>
    <row r="9" spans="1:5">
      <c r="A9" t="s" s="4">
        <v>229</v>
      </c>
      <c r="B9" t="n" s="5">
        <v>6816</v>
      </c>
      <c r="C9" t="n" s="5">
        <v>3562</v>
      </c>
      <c r="D9" t="n" s="7">
        <v>2961</v>
      </c>
      <c r="E9" t="n" s="7">
        <v>0</v>
      </c>
    </row>
    <row r="10" spans="1:5">
      <c r="A10" t="s" s="4">
        <v>237</v>
      </c>
    </row>
    <row r="11" spans="1:5">
      <c r="A11" t="s" s="3">
        <v>235</v>
      </c>
    </row>
    <row r="12" spans="1:5">
      <c r="A12" t="s" s="4">
        <v>229</v>
      </c>
      <c r="B12" t="n" s="7">
        <v>700</v>
      </c>
      <c r="C12" t="n" s="7">
        <v>23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8"/>
  </cols>
  <sheetData>
    <row r="1" spans="1:4">
      <c r="A1" t="s" s="1">
        <v>238</v>
      </c>
      <c r="B1" t="s" s="2">
        <v>1</v>
      </c>
    </row>
    <row r="2" spans="1:4">
      <c r="B2" t="s" s="2">
        <v>239</v>
      </c>
      <c r="C2" t="s" s="2">
        <v>240</v>
      </c>
      <c r="D2" t="s" s="2">
        <v>241</v>
      </c>
    </row>
    <row r="3" spans="1:4">
      <c r="A3" t="s" s="3">
        <v>242</v>
      </c>
    </row>
    <row r="4" spans="1:4">
      <c r="A4" t="s" s="4">
        <v>243</v>
      </c>
      <c r="B4" t="s" s="4">
        <v>244</v>
      </c>
    </row>
    <row r="5" spans="1:4">
      <c r="A5" t="s" s="4">
        <v>245</v>
      </c>
    </row>
    <row r="6" spans="1:4">
      <c r="A6" t="s" s="3">
        <v>242</v>
      </c>
    </row>
    <row r="7" spans="1:4">
      <c r="A7" t="s" s="4">
        <v>246</v>
      </c>
      <c r="B7" t="n" s="7">
        <v>200000</v>
      </c>
    </row>
    <row r="8" spans="1:4">
      <c r="A8" t="s" s="4">
        <v>247</v>
      </c>
      <c r="B8" t="n" s="5">
        <v>200000</v>
      </c>
    </row>
    <row r="9" spans="1:4">
      <c r="A9" t="s" s="4">
        <v>248</v>
      </c>
    </row>
    <row r="10" spans="1:4">
      <c r="A10" t="s" s="3">
        <v>242</v>
      </c>
    </row>
    <row r="11" spans="1:4">
      <c r="A11" t="s" s="4">
        <v>249</v>
      </c>
      <c r="D11" t="n" s="5">
        <v>2</v>
      </c>
    </row>
    <row r="12" spans="1:4">
      <c r="A12" t="s" s="4">
        <v>250</v>
      </c>
      <c r="D12" t="n" s="7">
        <v>0</v>
      </c>
    </row>
    <row r="13" spans="1:4">
      <c r="A13" t="s" s="4">
        <v>251</v>
      </c>
      <c r="D13" t="n" s="5">
        <v>2800000</v>
      </c>
    </row>
    <row r="14" spans="1:4">
      <c r="A14" t="s" s="4">
        <v>252</v>
      </c>
    </row>
    <row r="15" spans="1:4">
      <c r="A15" t="s" s="3">
        <v>242</v>
      </c>
    </row>
    <row r="16" spans="1:4">
      <c r="A16" t="s" s="4">
        <v>253</v>
      </c>
      <c r="B16" t="n" s="5">
        <v>7100000</v>
      </c>
      <c r="D16" t="n" s="7">
        <v>1500000</v>
      </c>
    </row>
    <row r="17" spans="1:4">
      <c r="A17" t="s" s="4">
        <v>254</v>
      </c>
      <c r="B17" t="n" s="7">
        <v>100000</v>
      </c>
      <c r="C17" t="n" s="7">
        <v>1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55</v>
      </c>
      <c r="B1" t="s" s="2">
        <v>1</v>
      </c>
    </row>
    <row r="2" spans="1:3">
      <c r="B2" t="s" s="2">
        <v>2</v>
      </c>
      <c r="C2" t="s" s="2">
        <v>72</v>
      </c>
    </row>
    <row r="3" spans="1:3">
      <c r="A3" t="s" s="3">
        <v>256</v>
      </c>
    </row>
    <row r="4" spans="1:3">
      <c r="A4" t="s" s="4">
        <v>257</v>
      </c>
      <c r="B4" t="n" s="7">
        <v>3562</v>
      </c>
      <c r="C4" t="n" s="7">
        <v>0</v>
      </c>
    </row>
    <row r="5" spans="1:3">
      <c r="A5" t="s" s="4">
        <v>214</v>
      </c>
      <c r="B5" t="n" s="5">
        <v>3510</v>
      </c>
      <c r="C5" t="n" s="5">
        <v>2913</v>
      </c>
    </row>
    <row r="6" spans="1:3">
      <c r="A6" t="s" s="4">
        <v>215</v>
      </c>
      <c r="B6" t="n" s="5">
        <v>0</v>
      </c>
      <c r="C6" t="n" s="5">
        <v>117</v>
      </c>
    </row>
    <row r="7" spans="1:3">
      <c r="A7" t="s" s="4">
        <v>216</v>
      </c>
      <c r="B7" t="n" s="5">
        <v>-159</v>
      </c>
      <c r="C7" t="n" s="5">
        <v>-15</v>
      </c>
    </row>
    <row r="8" spans="1:3">
      <c r="A8" t="s" s="4">
        <v>217</v>
      </c>
      <c r="B8" t="n" s="5">
        <v>643</v>
      </c>
      <c r="C8" t="n" s="5">
        <v>87</v>
      </c>
    </row>
    <row r="9" spans="1:3">
      <c r="A9" t="s" s="4">
        <v>218</v>
      </c>
      <c r="B9" t="n" s="5">
        <v>-740</v>
      </c>
      <c r="C9" t="n" s="5">
        <v>-141</v>
      </c>
    </row>
    <row r="10" spans="1:3">
      <c r="A10" t="s" s="4">
        <v>258</v>
      </c>
      <c r="B10" t="n" s="7">
        <v>6816</v>
      </c>
      <c r="C10" t="n" s="7">
        <v>296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7</v>
      </c>
      <c r="B1" t="s" s="2">
        <v>2</v>
      </c>
      <c r="C1" t="s" s="2">
        <v>23</v>
      </c>
    </row>
    <row r="2" spans="1:3">
      <c r="A2" t="s" s="3">
        <v>58</v>
      </c>
    </row>
    <row r="3" spans="1:3">
      <c r="A3" t="s" s="4">
        <v>59</v>
      </c>
      <c r="B3" t="n" s="7">
        <v>802</v>
      </c>
      <c r="C3" t="n" s="7">
        <v>569</v>
      </c>
    </row>
    <row r="4" spans="1:3">
      <c r="A4" t="s" s="4">
        <v>60</v>
      </c>
      <c r="B4" t="n" s="5">
        <v>2468</v>
      </c>
      <c r="C4" t="n" s="5">
        <v>1125</v>
      </c>
    </row>
    <row r="5" spans="1:3">
      <c r="A5" t="s" s="4">
        <v>61</v>
      </c>
      <c r="B5" t="n" s="7">
        <v>4348</v>
      </c>
      <c r="C5" t="n" s="7">
        <v>2437</v>
      </c>
    </row>
    <row r="6" spans="1:3">
      <c r="A6" t="s" s="4">
        <v>62</v>
      </c>
      <c r="B6" t="n" s="8">
        <v>1e-05</v>
      </c>
      <c r="C6" t="n" s="8">
        <v>1e-05</v>
      </c>
    </row>
    <row r="7" spans="1:3">
      <c r="A7" t="s" s="4">
        <v>63</v>
      </c>
      <c r="B7" t="n" s="5">
        <v>10000000</v>
      </c>
      <c r="C7" t="n" s="5">
        <v>10000000</v>
      </c>
    </row>
    <row r="8" spans="1:3">
      <c r="A8" t="s" s="4">
        <v>64</v>
      </c>
      <c r="B8" t="n" s="5">
        <v>0</v>
      </c>
      <c r="C8" t="n" s="5">
        <v>0</v>
      </c>
    </row>
    <row r="9" spans="1:3">
      <c r="A9" t="s" s="4">
        <v>65</v>
      </c>
      <c r="B9" t="n" s="5">
        <v>0</v>
      </c>
      <c r="C9" t="n" s="5">
        <v>0</v>
      </c>
    </row>
    <row r="10" spans="1:3">
      <c r="A10" t="s" s="4">
        <v>66</v>
      </c>
      <c r="B10" t="n" s="8">
        <v>1e-05</v>
      </c>
      <c r="C10" t="n" s="8">
        <v>1e-05</v>
      </c>
    </row>
    <row r="11" spans="1:3">
      <c r="A11" t="s" s="4">
        <v>67</v>
      </c>
      <c r="B11" t="n" s="5">
        <v>100000000</v>
      </c>
      <c r="C11" t="n" s="5">
        <v>100000000</v>
      </c>
    </row>
    <row r="12" spans="1:3">
      <c r="A12" t="s" s="4">
        <v>68</v>
      </c>
      <c r="B12" t="n" s="5">
        <v>45004000</v>
      </c>
      <c r="C12" t="n" s="5">
        <v>43756000</v>
      </c>
    </row>
    <row r="13" spans="1:3">
      <c r="A13" t="s" s="4">
        <v>69</v>
      </c>
      <c r="B13" t="n" s="5">
        <v>45004000</v>
      </c>
      <c r="C13" t="n" s="5">
        <v>4375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259</v>
      </c>
      <c r="B1" t="s" s="2">
        <v>1</v>
      </c>
    </row>
    <row r="2" spans="1:2">
      <c r="B2" t="s" s="2">
        <v>239</v>
      </c>
    </row>
    <row r="3" spans="1:2">
      <c r="A3" t="s" s="3">
        <v>256</v>
      </c>
    </row>
    <row r="4" spans="1:2">
      <c r="A4" t="s" s="4">
        <v>257</v>
      </c>
      <c r="B4" t="n" s="7">
        <v>2300</v>
      </c>
    </row>
    <row r="5" spans="1:2">
      <c r="A5" t="s" s="4">
        <v>260</v>
      </c>
      <c r="B5" t="n" s="5">
        <v>-1600</v>
      </c>
    </row>
    <row r="6" spans="1:2">
      <c r="A6" t="s" s="4">
        <v>258</v>
      </c>
      <c r="B6" t="n" s="7">
        <v>7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5"/>
  </cols>
  <sheetData>
    <row r="1" spans="1:2">
      <c r="A1" t="s" s="1">
        <v>261</v>
      </c>
      <c r="B1" t="s" s="2">
        <v>1</v>
      </c>
    </row>
    <row r="2" spans="1:2">
      <c r="B2" t="s" s="2">
        <v>2</v>
      </c>
    </row>
    <row r="3" spans="1:2">
      <c r="A3" t="s" s="4">
        <v>262</v>
      </c>
    </row>
    <row r="4" spans="1:2">
      <c r="A4" t="s" s="3">
        <v>263</v>
      </c>
    </row>
    <row r="5" spans="1:2">
      <c r="A5" t="s" s="4">
        <v>264</v>
      </c>
      <c r="B5" t="s" s="4">
        <v>265</v>
      </c>
    </row>
    <row r="6" spans="1:2">
      <c r="A6" t="s" s="4">
        <v>266</v>
      </c>
      <c r="B6" t="s" s="4">
        <v>267</v>
      </c>
    </row>
    <row r="7" spans="1:2">
      <c r="A7" t="s" s="4">
        <v>268</v>
      </c>
    </row>
    <row r="8" spans="1:2">
      <c r="A8" t="s" s="3">
        <v>263</v>
      </c>
    </row>
    <row r="9" spans="1:2">
      <c r="A9" t="s" s="4">
        <v>269</v>
      </c>
      <c r="B9" t="s" s="4">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0</v>
      </c>
      <c r="B1" t="s" s="2">
        <v>2</v>
      </c>
      <c r="C1" t="s" s="2">
        <v>23</v>
      </c>
    </row>
    <row r="2" spans="1:3">
      <c r="A2" t="s" s="3">
        <v>271</v>
      </c>
    </row>
    <row r="3" spans="1:3">
      <c r="A3" t="s" s="4">
        <v>272</v>
      </c>
      <c r="B3" t="n" s="7">
        <v>3745</v>
      </c>
      <c r="C3" t="n" s="7">
        <v>3745</v>
      </c>
    </row>
    <row r="4" spans="1:3">
      <c r="A4" t="s" s="4">
        <v>31</v>
      </c>
      <c r="B4" t="n" s="5">
        <v>3745</v>
      </c>
      <c r="C4" t="n" s="5">
        <v>3745</v>
      </c>
    </row>
    <row r="5" spans="1:3">
      <c r="A5" t="s" s="4">
        <v>273</v>
      </c>
      <c r="B5" t="n" s="5">
        <v>286</v>
      </c>
      <c r="C5" t="n" s="5">
        <v>286</v>
      </c>
    </row>
    <row r="6" spans="1:3">
      <c r="A6" t="s" s="3">
        <v>274</v>
      </c>
    </row>
    <row r="7" spans="1:3">
      <c r="A7" t="s" s="4">
        <v>275</v>
      </c>
      <c r="B7" t="n" s="5">
        <v>1650</v>
      </c>
      <c r="C7" t="n" s="5">
        <v>1650</v>
      </c>
    </row>
    <row r="8" spans="1:3">
      <c r="A8" t="s" s="4">
        <v>276</v>
      </c>
      <c r="B8" t="n" s="5">
        <v>-447</v>
      </c>
      <c r="C8" t="n" s="5">
        <v>-125</v>
      </c>
    </row>
    <row r="9" spans="1:3">
      <c r="A9" t="s" s="4">
        <v>277</v>
      </c>
      <c r="B9" t="n" s="5">
        <v>1203</v>
      </c>
      <c r="C9" t="n" s="5">
        <v>1525</v>
      </c>
    </row>
    <row r="10" spans="1:3">
      <c r="A10" t="s" s="4">
        <v>278</v>
      </c>
    </row>
    <row r="11" spans="1:3">
      <c r="A11" t="s" s="3">
        <v>274</v>
      </c>
    </row>
    <row r="12" spans="1:3">
      <c r="A12" t="s" s="4">
        <v>275</v>
      </c>
      <c r="B12" t="n" s="5">
        <v>900</v>
      </c>
      <c r="C12" t="n" s="5">
        <v>900</v>
      </c>
    </row>
    <row r="13" spans="1:3">
      <c r="A13" t="s" s="4">
        <v>276</v>
      </c>
      <c r="B13" t="n" s="5">
        <v>-135</v>
      </c>
      <c r="C13" t="n" s="5">
        <v>0</v>
      </c>
    </row>
    <row r="14" spans="1:3">
      <c r="A14" t="s" s="4">
        <v>277</v>
      </c>
      <c r="B14" t="n" s="5">
        <v>765</v>
      </c>
      <c r="C14" t="n" s="5">
        <v>900</v>
      </c>
    </row>
    <row r="15" spans="1:3">
      <c r="A15" t="s" s="4">
        <v>279</v>
      </c>
    </row>
    <row r="16" spans="1:3">
      <c r="A16" t="s" s="3">
        <v>274</v>
      </c>
    </row>
    <row r="17" spans="1:3">
      <c r="A17" t="s" s="4">
        <v>275</v>
      </c>
      <c r="B17" t="n" s="5">
        <v>750</v>
      </c>
      <c r="C17" t="n" s="5">
        <v>750</v>
      </c>
    </row>
    <row r="18" spans="1:3">
      <c r="A18" t="s" s="4">
        <v>276</v>
      </c>
      <c r="B18" t="n" s="5">
        <v>-312</v>
      </c>
      <c r="C18" t="n" s="5">
        <v>-125</v>
      </c>
    </row>
    <row r="19" spans="1:3">
      <c r="A19" t="s" s="4">
        <v>277</v>
      </c>
      <c r="B19" t="n" s="7">
        <v>438</v>
      </c>
      <c r="C19" t="n" s="7">
        <v>62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s>
  <sheetData>
    <row r="1" spans="1:4">
      <c r="A1" t="s" s="1">
        <v>280</v>
      </c>
      <c r="B1" t="s" s="2">
        <v>281</v>
      </c>
      <c r="D1" t="s" s="2">
        <v>1</v>
      </c>
    </row>
    <row r="2" spans="1:4">
      <c r="B2" t="s" s="2">
        <v>23</v>
      </c>
      <c r="C2" t="s" s="2">
        <v>282</v>
      </c>
      <c r="D2" t="s" s="2">
        <v>2</v>
      </c>
    </row>
    <row r="3" spans="1:4">
      <c r="A3" t="s" s="3">
        <v>271</v>
      </c>
    </row>
    <row r="4" spans="1:4">
      <c r="A4" t="s" s="4">
        <v>283</v>
      </c>
      <c r="D4" t="n" s="11">
        <v>0.3</v>
      </c>
    </row>
    <row r="5" spans="1:4">
      <c r="A5" t="s" s="4">
        <v>279</v>
      </c>
    </row>
    <row r="6" spans="1:4">
      <c r="A6" t="s" s="3">
        <v>271</v>
      </c>
    </row>
    <row r="7" spans="1:4">
      <c r="A7" t="s" s="4">
        <v>284</v>
      </c>
      <c r="C7" t="s" s="4">
        <v>285</v>
      </c>
    </row>
    <row r="8" spans="1:4">
      <c r="A8" t="s" s="4">
        <v>278</v>
      </c>
    </row>
    <row r="9" spans="1:4">
      <c r="A9" t="s" s="3">
        <v>271</v>
      </c>
    </row>
    <row r="10" spans="1:4">
      <c r="A10" t="s" s="4">
        <v>284</v>
      </c>
      <c r="B10" t="s" s="4">
        <v>28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7</v>
      </c>
      <c r="B1" t="s" s="2">
        <v>2</v>
      </c>
      <c r="C1" t="s" s="2">
        <v>23</v>
      </c>
    </row>
    <row r="2" spans="1:3">
      <c r="A2" t="s" s="3">
        <v>144</v>
      </c>
    </row>
    <row r="3" spans="1:3">
      <c r="A3" t="s" s="4">
        <v>288</v>
      </c>
      <c r="B3" t="n" s="7">
        <v>108</v>
      </c>
    </row>
    <row r="4" spans="1:3">
      <c r="A4" t="n" s="5">
        <v>2016</v>
      </c>
      <c r="B4" t="n" s="5">
        <v>430</v>
      </c>
    </row>
    <row r="5" spans="1:3">
      <c r="A5" t="n" s="5">
        <v>2017</v>
      </c>
      <c r="B5" t="n" s="5">
        <v>305</v>
      </c>
    </row>
    <row r="6" spans="1:3">
      <c r="A6" t="n" s="5">
        <v>2018</v>
      </c>
      <c r="B6" t="n" s="5">
        <v>180</v>
      </c>
    </row>
    <row r="7" spans="1:3">
      <c r="A7" t="n" s="5">
        <v>2019</v>
      </c>
      <c r="B7" t="n" s="5">
        <v>180</v>
      </c>
    </row>
    <row r="8" spans="1:3">
      <c r="A8" t="s" s="4">
        <v>277</v>
      </c>
      <c r="B8" t="n" s="7">
        <v>1203</v>
      </c>
      <c r="C8" t="n" s="7">
        <v>152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289</v>
      </c>
      <c r="B1" t="s" s="2">
        <v>281</v>
      </c>
    </row>
    <row r="2" spans="1:4">
      <c r="B2" t="s" s="2">
        <v>290</v>
      </c>
      <c r="C2" t="s" s="2">
        <v>2</v>
      </c>
      <c r="D2" t="s" s="2">
        <v>23</v>
      </c>
    </row>
    <row r="3" spans="1:4">
      <c r="A3" t="s" s="3">
        <v>291</v>
      </c>
    </row>
    <row r="4" spans="1:4">
      <c r="A4" t="s" s="4">
        <v>292</v>
      </c>
      <c r="C4" t="n" s="7">
        <v>17000000</v>
      </c>
      <c r="D4" t="n" s="7">
        <v>0</v>
      </c>
    </row>
    <row r="5" spans="1:4">
      <c r="A5" t="s" s="4">
        <v>293</v>
      </c>
    </row>
    <row r="6" spans="1:4">
      <c r="A6" t="s" s="3">
        <v>291</v>
      </c>
    </row>
    <row r="7" spans="1:4">
      <c r="A7" t="s" s="4">
        <v>294</v>
      </c>
      <c r="B7" t="n" s="7">
        <v>50000000</v>
      </c>
    </row>
    <row r="8" spans="1:4">
      <c r="A8" t="s" s="4">
        <v>295</v>
      </c>
      <c r="B8" t="n" s="5">
        <v>15000000</v>
      </c>
    </row>
    <row r="9" spans="1:4">
      <c r="A9" t="s" s="4">
        <v>296</v>
      </c>
      <c r="B9" t="n" s="7">
        <v>5000000</v>
      </c>
    </row>
    <row r="10" spans="1:4">
      <c r="A10" t="s" s="4">
        <v>292</v>
      </c>
      <c r="C10" t="n" s="5">
        <v>17000000</v>
      </c>
    </row>
    <row r="11" spans="1:4">
      <c r="A11" t="s" s="4">
        <v>297</v>
      </c>
      <c r="C11" t="n" s="7">
        <v>22000000</v>
      </c>
    </row>
    <row r="12" spans="1:4">
      <c r="A12" t="s" s="4">
        <v>298</v>
      </c>
    </row>
    <row r="13" spans="1:4">
      <c r="A13" t="s" s="3">
        <v>291</v>
      </c>
    </row>
    <row r="14" spans="1:4">
      <c r="A14" t="s" s="4">
        <v>299</v>
      </c>
      <c r="B14" t="s" s="4">
        <v>300</v>
      </c>
    </row>
    <row r="15" spans="1:4">
      <c r="A15" t="s" s="4">
        <v>301</v>
      </c>
    </row>
    <row r="16" spans="1:4">
      <c r="A16" t="s" s="3">
        <v>291</v>
      </c>
    </row>
    <row r="17" spans="1:4">
      <c r="A17" t="s" s="4">
        <v>299</v>
      </c>
      <c r="B17" t="s" s="4">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t="s" s="1">
        <v>303</v>
      </c>
      <c r="B1" t="s" s="2">
        <v>1</v>
      </c>
    </row>
    <row r="2" spans="1:2">
      <c r="B2" t="s" s="2">
        <v>304</v>
      </c>
    </row>
    <row r="3" spans="1:2">
      <c r="A3" t="s" s="3">
        <v>305</v>
      </c>
    </row>
    <row r="4" spans="1:2">
      <c r="A4" t="s" s="4">
        <v>306</v>
      </c>
      <c r="B4" t="n" s="5">
        <v>8632</v>
      </c>
    </row>
    <row r="5" spans="1:2">
      <c r="A5" t="s" s="4">
        <v>307</v>
      </c>
      <c r="B5" t="n" s="5">
        <v>1041</v>
      </c>
    </row>
    <row r="6" spans="1:2">
      <c r="A6" t="s" s="4">
        <v>308</v>
      </c>
      <c r="B6" t="n" s="5">
        <v>-647</v>
      </c>
    </row>
    <row r="7" spans="1:2">
      <c r="A7" t="s" s="4">
        <v>309</v>
      </c>
      <c r="B7" t="n" s="5">
        <v>-350</v>
      </c>
    </row>
    <row r="8" spans="1:2">
      <c r="A8" t="s" s="4">
        <v>310</v>
      </c>
      <c r="B8" t="n" s="5">
        <v>8676</v>
      </c>
    </row>
    <row r="9" spans="1:2">
      <c r="A9" t="s" s="3">
        <v>311</v>
      </c>
    </row>
    <row r="10" spans="1:2">
      <c r="A10" t="s" s="4">
        <v>312</v>
      </c>
      <c r="B10" t="n" s="9">
        <v>4.75</v>
      </c>
    </row>
    <row r="11" spans="1:2">
      <c r="A11" t="s" s="4">
        <v>313</v>
      </c>
      <c r="B11" t="n" s="12">
        <v>9.48</v>
      </c>
    </row>
    <row r="12" spans="1:2">
      <c r="A12" t="s" s="4">
        <v>314</v>
      </c>
      <c r="B12" t="n" s="12">
        <v>2.11</v>
      </c>
    </row>
    <row r="13" spans="1:2">
      <c r="A13" t="s" s="4">
        <v>315</v>
      </c>
      <c r="B13" t="n" s="12">
        <v>9.56</v>
      </c>
    </row>
    <row r="14" spans="1:2">
      <c r="A14" t="s" s="4">
        <v>316</v>
      </c>
      <c r="B14" t="n" s="9">
        <v>5.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25"/>
  </cols>
  <sheetData>
    <row r="1" spans="1:2">
      <c r="A1" t="s" s="1">
        <v>317</v>
      </c>
      <c r="B1" t="s" s="2">
        <v>1</v>
      </c>
    </row>
    <row r="2" spans="1:2">
      <c r="B2" t="s" s="2">
        <v>239</v>
      </c>
    </row>
    <row r="3" spans="1:2">
      <c r="A3" t="s" s="3">
        <v>318</v>
      </c>
    </row>
    <row r="4" spans="1:2">
      <c r="A4" t="s" s="4">
        <v>319</v>
      </c>
      <c r="B4" t="n" s="11">
        <v>4.2</v>
      </c>
    </row>
    <row r="5" spans="1:2">
      <c r="A5" t="s" s="4">
        <v>320</v>
      </c>
      <c r="B5" t="n" s="13">
        <v>9.9</v>
      </c>
    </row>
    <row r="6" spans="1:2">
      <c r="A6" t="s" s="4">
        <v>321</v>
      </c>
      <c r="B6" t="n" s="11">
        <v>21.8</v>
      </c>
    </row>
    <row r="7" spans="1:2">
      <c r="A7" t="s" s="4">
        <v>322</v>
      </c>
      <c r="B7" t="s" s="4">
        <v>323</v>
      </c>
    </row>
    <row r="8" spans="1:2">
      <c r="A8" t="s" s="4">
        <v>324</v>
      </c>
    </row>
    <row r="9" spans="1:2">
      <c r="A9" t="s" s="3">
        <v>318</v>
      </c>
    </row>
    <row r="10" spans="1:2">
      <c r="A10" t="s" s="4">
        <v>325</v>
      </c>
      <c r="B10" t="n" s="11">
        <v>4.1</v>
      </c>
    </row>
    <row r="11" spans="1:2">
      <c r="A11" t="s" s="4">
        <v>326</v>
      </c>
      <c r="B11" t="n" s="11">
        <v>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t="s" s="1">
        <v>327</v>
      </c>
      <c r="B1" t="s" s="2">
        <v>1</v>
      </c>
    </row>
    <row r="2" spans="1:2">
      <c r="B2" t="s" s="2">
        <v>304</v>
      </c>
    </row>
    <row r="3" spans="1:2">
      <c r="A3" t="s" s="3">
        <v>328</v>
      </c>
    </row>
    <row r="4" spans="1:2">
      <c r="A4" t="s" s="4">
        <v>306</v>
      </c>
      <c r="B4" t="n" s="5">
        <v>1345</v>
      </c>
    </row>
    <row r="5" spans="1:2">
      <c r="A5" t="s" s="4">
        <v>307</v>
      </c>
      <c r="B5" t="n" s="5">
        <v>613</v>
      </c>
    </row>
    <row r="6" spans="1:2">
      <c r="A6" t="s" s="4">
        <v>329</v>
      </c>
      <c r="B6" t="n" s="5">
        <v>-429</v>
      </c>
    </row>
    <row r="7" spans="1:2">
      <c r="A7" t="s" s="4">
        <v>309</v>
      </c>
      <c r="B7" t="n" s="5">
        <v>-120</v>
      </c>
    </row>
    <row r="8" spans="1:2">
      <c r="A8" t="s" s="4">
        <v>310</v>
      </c>
      <c r="B8" t="n" s="5">
        <v>1409</v>
      </c>
    </row>
    <row r="9" spans="1:2">
      <c r="A9" t="s" s="3">
        <v>330</v>
      </c>
    </row>
    <row r="10" spans="1:2">
      <c r="A10" t="s" s="4">
        <v>312</v>
      </c>
      <c r="B10" t="n" s="9">
        <v>8.25</v>
      </c>
    </row>
    <row r="11" spans="1:2">
      <c r="A11" t="s" s="4">
        <v>313</v>
      </c>
      <c r="B11" t="n" s="12">
        <v>12.25</v>
      </c>
    </row>
    <row r="12" spans="1:2">
      <c r="A12" t="s" s="4">
        <v>331</v>
      </c>
      <c r="B12" t="n" s="12">
        <v>8.58</v>
      </c>
    </row>
    <row r="13" spans="1:2">
      <c r="A13" t="s" s="4">
        <v>315</v>
      </c>
      <c r="B13" t="n" s="12">
        <v>11.32</v>
      </c>
    </row>
    <row r="14" spans="1:2">
      <c r="A14" t="s" s="4">
        <v>316</v>
      </c>
      <c r="B14" t="n" s="9">
        <v>9.6300000000000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2</v>
      </c>
      <c r="B1" t="s" s="2">
        <v>71</v>
      </c>
      <c r="D1" t="s" s="2">
        <v>1</v>
      </c>
    </row>
    <row r="2" spans="1:5">
      <c r="B2" t="s" s="2">
        <v>2</v>
      </c>
      <c r="C2" t="s" s="2">
        <v>72</v>
      </c>
      <c r="D2" t="s" s="2">
        <v>2</v>
      </c>
      <c r="E2" t="s" s="2">
        <v>72</v>
      </c>
    </row>
    <row r="3" spans="1:5">
      <c r="A3" t="s" s="3">
        <v>333</v>
      </c>
    </row>
    <row r="4" spans="1:5">
      <c r="A4" t="s" s="4">
        <v>334</v>
      </c>
      <c r="B4" t="n" s="7">
        <v>3283</v>
      </c>
      <c r="C4" t="n" s="7">
        <v>2530</v>
      </c>
      <c r="D4" t="n" s="7">
        <v>9579</v>
      </c>
      <c r="E4" t="n" s="7">
        <v>7037</v>
      </c>
    </row>
    <row r="5" spans="1:5">
      <c r="A5" t="s" s="4">
        <v>75</v>
      </c>
    </row>
    <row r="6" spans="1:5">
      <c r="A6" t="s" s="3">
        <v>333</v>
      </c>
    </row>
    <row r="7" spans="1:5">
      <c r="A7" t="s" s="4">
        <v>334</v>
      </c>
      <c r="B7" t="n" s="5">
        <v>331</v>
      </c>
      <c r="C7" t="n" s="5">
        <v>229</v>
      </c>
      <c r="D7" t="n" s="5">
        <v>913</v>
      </c>
      <c r="E7" t="n" s="5">
        <v>572</v>
      </c>
    </row>
    <row r="8" spans="1:5">
      <c r="A8" t="s" s="4">
        <v>78</v>
      </c>
    </row>
    <row r="9" spans="1:5">
      <c r="A9" t="s" s="3">
        <v>333</v>
      </c>
    </row>
    <row r="10" spans="1:5">
      <c r="A10" t="s" s="4">
        <v>334</v>
      </c>
      <c r="B10" t="n" s="5">
        <v>1141</v>
      </c>
      <c r="C10" t="n" s="5">
        <v>824</v>
      </c>
      <c r="D10" t="n" s="5">
        <v>3379</v>
      </c>
      <c r="E10" t="n" s="5">
        <v>2215</v>
      </c>
    </row>
    <row r="11" spans="1:5">
      <c r="A11" t="s" s="4">
        <v>79</v>
      </c>
    </row>
    <row r="12" spans="1:5">
      <c r="A12" t="s" s="3">
        <v>333</v>
      </c>
    </row>
    <row r="13" spans="1:5">
      <c r="A13" t="s" s="4">
        <v>334</v>
      </c>
      <c r="B13" t="n" s="5">
        <v>803</v>
      </c>
      <c r="C13" t="n" s="5">
        <v>635</v>
      </c>
      <c r="D13" t="n" s="5">
        <v>2510</v>
      </c>
      <c r="E13" t="n" s="5">
        <v>1816</v>
      </c>
    </row>
    <row r="14" spans="1:5">
      <c r="A14" t="s" s="4">
        <v>80</v>
      </c>
    </row>
    <row r="15" spans="1:5">
      <c r="A15" t="s" s="3">
        <v>333</v>
      </c>
    </row>
    <row r="16" spans="1:5">
      <c r="A16" t="s" s="4">
        <v>334</v>
      </c>
      <c r="B16" t="n" s="7">
        <v>1008</v>
      </c>
      <c r="C16" t="n" s="7">
        <v>842</v>
      </c>
      <c r="D16" t="n" s="7">
        <v>2777</v>
      </c>
      <c r="E16" t="n" s="7">
        <v>243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0</v>
      </c>
      <c r="B1" t="s" s="2">
        <v>71</v>
      </c>
      <c r="D1" t="s" s="2">
        <v>1</v>
      </c>
    </row>
    <row r="2" spans="1:5">
      <c r="B2" t="s" s="2">
        <v>2</v>
      </c>
      <c r="C2" t="s" s="2">
        <v>72</v>
      </c>
      <c r="D2" t="s" s="2">
        <v>2</v>
      </c>
      <c r="E2" t="s" s="2">
        <v>72</v>
      </c>
    </row>
    <row r="3" spans="1:5">
      <c r="A3" t="s" s="3">
        <v>73</v>
      </c>
    </row>
    <row r="4" spans="1:5">
      <c r="A4" t="s" s="4">
        <v>74</v>
      </c>
      <c r="B4" t="n" s="7">
        <v>102874</v>
      </c>
      <c r="C4" t="n" s="7">
        <v>99113</v>
      </c>
      <c r="D4" t="n" s="7">
        <v>291620</v>
      </c>
      <c r="E4" t="n" s="7">
        <v>238697</v>
      </c>
    </row>
    <row r="5" spans="1:5">
      <c r="A5" t="s" s="4">
        <v>75</v>
      </c>
      <c r="B5" t="n" s="5">
        <v>71408</v>
      </c>
      <c r="C5" t="n" s="5">
        <v>66592</v>
      </c>
      <c r="D5" t="n" s="5">
        <v>199103</v>
      </c>
      <c r="E5" t="n" s="5">
        <v>160689</v>
      </c>
    </row>
    <row r="6" spans="1:5">
      <c r="A6" t="s" s="4">
        <v>76</v>
      </c>
      <c r="B6" t="n" s="5">
        <v>31466</v>
      </c>
      <c r="C6" t="n" s="5">
        <v>32521</v>
      </c>
      <c r="D6" t="n" s="5">
        <v>92517</v>
      </c>
      <c r="E6" t="n" s="5">
        <v>78008</v>
      </c>
    </row>
    <row r="7" spans="1:5">
      <c r="A7" t="s" s="3">
        <v>77</v>
      </c>
    </row>
    <row r="8" spans="1:5">
      <c r="A8" t="s" s="4">
        <v>78</v>
      </c>
      <c r="B8" t="n" s="5">
        <v>12059</v>
      </c>
      <c r="C8" t="n" s="5">
        <v>12112</v>
      </c>
      <c r="D8" t="n" s="5">
        <v>38275</v>
      </c>
      <c r="E8" t="n" s="5">
        <v>32346</v>
      </c>
    </row>
    <row r="9" spans="1:5">
      <c r="A9" t="s" s="4">
        <v>79</v>
      </c>
      <c r="B9" t="n" s="5">
        <v>10510</v>
      </c>
      <c r="C9" t="n" s="5">
        <v>9884</v>
      </c>
      <c r="D9" t="n" s="5">
        <v>34955</v>
      </c>
      <c r="E9" t="n" s="5">
        <v>29205</v>
      </c>
    </row>
    <row r="10" spans="1:5">
      <c r="A10" t="s" s="4">
        <v>80</v>
      </c>
      <c r="B10" t="n" s="5">
        <v>7118</v>
      </c>
      <c r="C10" t="n" s="5">
        <v>8632</v>
      </c>
      <c r="D10" t="n" s="5">
        <v>23425</v>
      </c>
      <c r="E10" t="n" s="5">
        <v>22837</v>
      </c>
    </row>
    <row r="11" spans="1:5">
      <c r="A11" t="s" s="4">
        <v>81</v>
      </c>
      <c r="B11" t="n" s="5">
        <v>29687</v>
      </c>
      <c r="C11" t="n" s="5">
        <v>30628</v>
      </c>
      <c r="D11" t="n" s="5">
        <v>96655</v>
      </c>
      <c r="E11" t="n" s="5">
        <v>84388</v>
      </c>
    </row>
    <row r="12" spans="1:5">
      <c r="A12" t="s" s="4">
        <v>82</v>
      </c>
      <c r="B12" t="n" s="5">
        <v>1779</v>
      </c>
      <c r="C12" t="n" s="5">
        <v>1893</v>
      </c>
      <c r="D12" t="n" s="5">
        <v>-4138</v>
      </c>
      <c r="E12" t="n" s="5">
        <v>-6380</v>
      </c>
    </row>
    <row r="13" spans="1:5">
      <c r="A13" t="s" s="3">
        <v>83</v>
      </c>
    </row>
    <row r="14" spans="1:5">
      <c r="A14" t="s" s="4">
        <v>84</v>
      </c>
      <c r="B14" t="n" s="5">
        <v>-140</v>
      </c>
      <c r="C14" t="n" s="5">
        <v>-356</v>
      </c>
      <c r="D14" t="n" s="5">
        <v>-305</v>
      </c>
      <c r="E14" t="n" s="5">
        <v>-1291</v>
      </c>
    </row>
    <row r="15" spans="1:5">
      <c r="A15" t="s" s="4">
        <v>85</v>
      </c>
      <c r="B15" t="n" s="5">
        <v>-704</v>
      </c>
      <c r="C15" t="n" s="5">
        <v>-597</v>
      </c>
      <c r="D15" t="n" s="5">
        <v>-1152</v>
      </c>
      <c r="E15" t="n" s="5">
        <v>-432</v>
      </c>
    </row>
    <row r="16" spans="1:5">
      <c r="A16" t="s" s="4">
        <v>86</v>
      </c>
      <c r="B16" t="n" s="5">
        <v>-844</v>
      </c>
      <c r="C16" t="n" s="5">
        <v>-953</v>
      </c>
      <c r="D16" t="n" s="5">
        <v>-1457</v>
      </c>
      <c r="E16" t="n" s="5">
        <v>-1723</v>
      </c>
    </row>
    <row r="17" spans="1:5">
      <c r="A17" t="s" s="4">
        <v>87</v>
      </c>
      <c r="B17" t="n" s="5">
        <v>935</v>
      </c>
      <c r="C17" t="n" s="5">
        <v>940</v>
      </c>
      <c r="D17" t="n" s="5">
        <v>-5595</v>
      </c>
      <c r="E17" t="n" s="5">
        <v>-8103</v>
      </c>
    </row>
    <row r="18" spans="1:5">
      <c r="A18" t="s" s="4">
        <v>88</v>
      </c>
      <c r="B18" t="n" s="5">
        <v>-311</v>
      </c>
      <c r="C18" t="n" s="5">
        <v>-127</v>
      </c>
      <c r="D18" t="n" s="5">
        <v>-704</v>
      </c>
      <c r="E18" t="n" s="5">
        <v>-351</v>
      </c>
    </row>
    <row r="19" spans="1:5">
      <c r="A19" t="s" s="4">
        <v>89</v>
      </c>
      <c r="B19" t="n" s="7">
        <v>624</v>
      </c>
      <c r="C19" t="n" s="7">
        <v>813</v>
      </c>
      <c r="D19" t="n" s="7">
        <v>-6299</v>
      </c>
      <c r="E19" t="n" s="7">
        <v>-8454</v>
      </c>
    </row>
    <row r="20" spans="1:5">
      <c r="A20" t="s" s="3">
        <v>90</v>
      </c>
    </row>
    <row r="21" spans="1:5">
      <c r="A21" t="s" s="4">
        <v>91</v>
      </c>
      <c r="B21" t="n" s="9">
        <v>0.01</v>
      </c>
      <c r="C21" t="n" s="9">
        <v>0.02</v>
      </c>
      <c r="D21" t="n" s="9">
        <v>-0.14</v>
      </c>
      <c r="E21" t="n" s="9">
        <v>-0.2</v>
      </c>
    </row>
    <row r="22" spans="1:5">
      <c r="A22" t="s" s="4">
        <v>92</v>
      </c>
      <c r="B22" t="n" s="9">
        <v>0.01</v>
      </c>
      <c r="C22" t="n" s="9">
        <v>0.02</v>
      </c>
      <c r="D22" t="n" s="9">
        <v>-0.14</v>
      </c>
      <c r="E22" t="n" s="9">
        <v>-0.2</v>
      </c>
    </row>
    <row r="23" spans="1:5">
      <c r="A23" t="s" s="3">
        <v>93</v>
      </c>
    </row>
    <row r="24" spans="1:5">
      <c r="A24" t="s" s="4">
        <v>94</v>
      </c>
      <c r="B24" t="n" s="5">
        <v>44734</v>
      </c>
      <c r="C24" t="n" s="5">
        <v>43128</v>
      </c>
      <c r="D24" t="n" s="5">
        <v>44339</v>
      </c>
      <c r="E24" t="n" s="5">
        <v>42664</v>
      </c>
    </row>
    <row r="25" spans="1:5">
      <c r="A25" t="s" s="4">
        <v>95</v>
      </c>
      <c r="B25" t="n" s="5">
        <v>47996</v>
      </c>
      <c r="C25" t="n" s="5">
        <v>48786</v>
      </c>
      <c r="D25" t="n" s="5">
        <v>44339</v>
      </c>
      <c r="E25" t="n" s="5">
        <v>426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5</v>
      </c>
      <c r="B1" t="s" s="2">
        <v>71</v>
      </c>
      <c r="D1" t="s" s="2">
        <v>1</v>
      </c>
    </row>
    <row r="2" spans="1:5">
      <c r="B2" t="s" s="2">
        <v>2</v>
      </c>
      <c r="C2" t="s" s="2">
        <v>72</v>
      </c>
      <c r="D2" t="s" s="2">
        <v>2</v>
      </c>
      <c r="E2" t="s" s="2">
        <v>72</v>
      </c>
    </row>
    <row r="3" spans="1:5">
      <c r="A3" t="s" s="3">
        <v>318</v>
      </c>
    </row>
    <row r="4" spans="1:5">
      <c r="A4" t="s" s="4">
        <v>334</v>
      </c>
      <c r="B4" t="n" s="7">
        <v>3283</v>
      </c>
      <c r="C4" t="n" s="7">
        <v>2530</v>
      </c>
      <c r="D4" t="n" s="7">
        <v>9579</v>
      </c>
      <c r="E4" t="n" s="7">
        <v>7037</v>
      </c>
    </row>
    <row r="5" spans="1:5">
      <c r="A5" t="s" s="4">
        <v>336</v>
      </c>
    </row>
    <row r="6" spans="1:5">
      <c r="A6" t="s" s="3">
        <v>318</v>
      </c>
    </row>
    <row r="7" spans="1:5">
      <c r="A7" t="s" s="4">
        <v>334</v>
      </c>
      <c r="B7" t="n" s="5">
        <v>2753</v>
      </c>
      <c r="C7" t="n" s="5">
        <v>2317</v>
      </c>
      <c r="D7" t="n" s="5">
        <v>8153</v>
      </c>
      <c r="E7" t="n" s="5">
        <v>6465</v>
      </c>
    </row>
    <row r="8" spans="1:5">
      <c r="A8" t="s" s="4">
        <v>337</v>
      </c>
    </row>
    <row r="9" spans="1:5">
      <c r="A9" t="s" s="3">
        <v>318</v>
      </c>
    </row>
    <row r="10" spans="1:5">
      <c r="A10" t="s" s="4">
        <v>334</v>
      </c>
      <c r="B10" t="n" s="7">
        <v>530</v>
      </c>
      <c r="C10" t="n" s="7">
        <v>213</v>
      </c>
      <c r="D10" t="n" s="7">
        <v>1426</v>
      </c>
      <c r="E10" t="n" s="7">
        <v>57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7"/>
    <col customWidth="1" max="5" min="5" width="17"/>
  </cols>
  <sheetData>
    <row r="1" spans="1:5">
      <c r="A1" t="s" s="1">
        <v>338</v>
      </c>
      <c r="B1" t="s" s="2">
        <v>71</v>
      </c>
      <c r="D1" t="s" s="2">
        <v>1</v>
      </c>
    </row>
    <row r="2" spans="1:5">
      <c r="B2" t="s" s="2">
        <v>2</v>
      </c>
      <c r="C2" t="s" s="2">
        <v>72</v>
      </c>
      <c r="D2" t="s" s="2">
        <v>2</v>
      </c>
      <c r="E2" t="s" s="2">
        <v>72</v>
      </c>
    </row>
    <row r="3" spans="1:5">
      <c r="A3" t="s" s="3">
        <v>339</v>
      </c>
    </row>
    <row r="4" spans="1:5">
      <c r="A4" t="s" s="4">
        <v>340</v>
      </c>
      <c r="B4" t="n" s="9">
        <v>3.01</v>
      </c>
      <c r="C4" t="n" s="9">
        <v>6.98</v>
      </c>
      <c r="D4" t="n" s="9">
        <v>5.4</v>
      </c>
      <c r="E4" t="n" s="9">
        <v>5.43</v>
      </c>
    </row>
    <row r="5" spans="1:5">
      <c r="A5" t="s" s="4">
        <v>341</v>
      </c>
      <c r="B5" t="s" s="4">
        <v>342</v>
      </c>
      <c r="C5" t="s" s="4">
        <v>342</v>
      </c>
      <c r="D5" t="s" s="4">
        <v>343</v>
      </c>
      <c r="E5" t="s" s="4">
        <v>343</v>
      </c>
    </row>
    <row r="6" spans="1:5">
      <c r="A6" t="s" s="4">
        <v>344</v>
      </c>
      <c r="B6" t="s" s="4">
        <v>345</v>
      </c>
      <c r="C6" t="s" s="4">
        <v>346</v>
      </c>
      <c r="D6" t="s" s="4">
        <v>347</v>
      </c>
      <c r="E6" t="s" s="4">
        <v>348</v>
      </c>
    </row>
    <row r="7" spans="1:5">
      <c r="A7" t="s" s="4">
        <v>349</v>
      </c>
      <c r="B7" t="s" s="4">
        <v>300</v>
      </c>
      <c r="C7" t="s" s="4">
        <v>300</v>
      </c>
      <c r="D7" t="s" s="4">
        <v>350</v>
      </c>
      <c r="E7" t="s" s="4">
        <v>350</v>
      </c>
    </row>
    <row r="8" spans="1:5">
      <c r="A8" t="s" s="4">
        <v>351</v>
      </c>
      <c r="B8" t="s" s="4">
        <v>352</v>
      </c>
      <c r="C8" t="s" s="4">
        <v>352</v>
      </c>
      <c r="D8" t="s" s="4">
        <v>352</v>
      </c>
      <c r="E8" t="s" s="4">
        <v>35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53</v>
      </c>
      <c r="B1" t="s" s="2">
        <v>71</v>
      </c>
      <c r="D1" t="s" s="2">
        <v>1</v>
      </c>
    </row>
    <row r="2" spans="1:5">
      <c r="B2" t="s" s="2">
        <v>2</v>
      </c>
      <c r="C2" t="s" s="2">
        <v>72</v>
      </c>
      <c r="D2" t="s" s="2">
        <v>2</v>
      </c>
      <c r="E2" t="s" s="2">
        <v>72</v>
      </c>
    </row>
    <row r="3" spans="1:5">
      <c r="A3" t="s" s="3">
        <v>354</v>
      </c>
    </row>
    <row r="4" spans="1:5">
      <c r="A4" t="s" s="4">
        <v>103</v>
      </c>
      <c r="B4" t="n" s="7">
        <v>624</v>
      </c>
      <c r="C4" t="n" s="7">
        <v>813</v>
      </c>
      <c r="D4" t="n" s="7">
        <v>-6299</v>
      </c>
      <c r="E4" t="n" s="7">
        <v>-8454</v>
      </c>
    </row>
    <row r="5" spans="1:5">
      <c r="A5" t="s" s="3">
        <v>355</v>
      </c>
    </row>
    <row r="6" spans="1:5">
      <c r="A6" t="s" s="4">
        <v>356</v>
      </c>
      <c r="B6" t="n" s="5">
        <v>44734</v>
      </c>
      <c r="C6" t="n" s="5">
        <v>43128</v>
      </c>
      <c r="D6" t="n" s="5">
        <v>44339</v>
      </c>
      <c r="E6" t="n" s="5">
        <v>42664</v>
      </c>
    </row>
    <row r="7" spans="1:5">
      <c r="A7" t="s" s="3">
        <v>357</v>
      </c>
    </row>
    <row r="8" spans="1:5">
      <c r="A8" t="s" s="4">
        <v>358</v>
      </c>
      <c r="B8" t="n" s="5">
        <v>3261</v>
      </c>
      <c r="C8" t="n" s="5">
        <v>5591</v>
      </c>
      <c r="D8" t="n" s="5">
        <v>0</v>
      </c>
      <c r="E8" t="n" s="5">
        <v>0</v>
      </c>
    </row>
    <row r="9" spans="1:5">
      <c r="A9" t="s" s="4">
        <v>359</v>
      </c>
      <c r="B9" t="n" s="5">
        <v>1</v>
      </c>
      <c r="C9" t="n" s="5">
        <v>67</v>
      </c>
      <c r="D9" t="n" s="5">
        <v>0</v>
      </c>
      <c r="E9" t="n" s="5">
        <v>0</v>
      </c>
    </row>
    <row r="10" spans="1:5">
      <c r="A10" t="s" s="4">
        <v>360</v>
      </c>
      <c r="B10" t="n" s="5">
        <v>47996</v>
      </c>
      <c r="C10" t="n" s="5">
        <v>48786</v>
      </c>
      <c r="D10" t="n" s="5">
        <v>44339</v>
      </c>
      <c r="E10" t="n" s="5">
        <v>42664</v>
      </c>
    </row>
    <row r="11" spans="1:5">
      <c r="A11" t="s" s="4">
        <v>361</v>
      </c>
      <c r="B11" t="n" s="9">
        <v>0.01</v>
      </c>
      <c r="C11" t="n" s="9">
        <v>0.02</v>
      </c>
      <c r="D11" t="n" s="9">
        <v>-0.14</v>
      </c>
      <c r="E11" t="n" s="9">
        <v>-0.2</v>
      </c>
    </row>
    <row r="12" spans="1:5">
      <c r="A12" t="s" s="4">
        <v>362</v>
      </c>
      <c r="B12" t="n" s="9">
        <v>0.01</v>
      </c>
      <c r="C12" t="n" s="9">
        <v>0.02</v>
      </c>
      <c r="D12" t="n" s="9">
        <v>-0.14</v>
      </c>
      <c r="E12" t="n" s="9">
        <v>-0.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63</v>
      </c>
      <c r="B1" t="s" s="2">
        <v>71</v>
      </c>
      <c r="D1" t="s" s="2">
        <v>1</v>
      </c>
    </row>
    <row r="2" spans="1:5">
      <c r="B2" t="s" s="2">
        <v>2</v>
      </c>
      <c r="C2" t="s" s="2">
        <v>72</v>
      </c>
      <c r="D2" t="s" s="2">
        <v>2</v>
      </c>
      <c r="E2" t="s" s="2">
        <v>72</v>
      </c>
    </row>
    <row r="3" spans="1:5">
      <c r="A3" t="s" s="3">
        <v>159</v>
      </c>
    </row>
    <row r="4" spans="1:5">
      <c r="A4" t="s" s="4">
        <v>364</v>
      </c>
      <c r="B4" t="n" s="5">
        <v>6340</v>
      </c>
      <c r="C4" t="n" s="5">
        <v>560</v>
      </c>
      <c r="D4" t="n" s="5">
        <v>10380</v>
      </c>
      <c r="E4" t="n" s="5">
        <v>992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65</v>
      </c>
      <c r="B1" t="s" s="2">
        <v>71</v>
      </c>
      <c r="D1" t="s" s="2">
        <v>1</v>
      </c>
    </row>
    <row r="2" spans="1:5">
      <c r="B2" t="s" s="2">
        <v>2</v>
      </c>
      <c r="C2" t="s" s="2">
        <v>72</v>
      </c>
      <c r="D2" t="s" s="2">
        <v>2</v>
      </c>
      <c r="E2" t="s" s="2">
        <v>72</v>
      </c>
    </row>
    <row r="3" spans="1:5">
      <c r="A3" t="s" s="3">
        <v>366</v>
      </c>
    </row>
    <row r="4" spans="1:5">
      <c r="A4" t="s" s="4">
        <v>367</v>
      </c>
      <c r="B4" t="n" s="5">
        <v>6340</v>
      </c>
      <c r="C4" t="n" s="5">
        <v>560</v>
      </c>
      <c r="D4" t="n" s="5">
        <v>10380</v>
      </c>
      <c r="E4" t="n" s="5">
        <v>9926</v>
      </c>
    </row>
    <row r="5" spans="1:5">
      <c r="A5" t="s" s="4">
        <v>368</v>
      </c>
    </row>
    <row r="6" spans="1:5">
      <c r="A6" t="s" s="3">
        <v>366</v>
      </c>
    </row>
    <row r="7" spans="1:5">
      <c r="A7" t="s" s="4">
        <v>367</v>
      </c>
      <c r="B7" t="n" s="5">
        <v>4817</v>
      </c>
      <c r="C7" t="n" s="5">
        <v>557</v>
      </c>
      <c r="D7" t="n" s="5">
        <v>8718</v>
      </c>
      <c r="E7" t="n" s="5">
        <v>8474</v>
      </c>
    </row>
    <row r="8" spans="1:5">
      <c r="A8" t="s" s="4">
        <v>369</v>
      </c>
    </row>
    <row r="9" spans="1:5">
      <c r="A9" t="s" s="3">
        <v>366</v>
      </c>
    </row>
    <row r="10" spans="1:5">
      <c r="A10" t="s" s="4">
        <v>367</v>
      </c>
      <c r="B10" t="n" s="5">
        <v>1523</v>
      </c>
      <c r="C10" t="n" s="5">
        <v>3</v>
      </c>
      <c r="D10" t="n" s="5">
        <v>1551</v>
      </c>
      <c r="E10" t="n" s="5">
        <v>1229</v>
      </c>
    </row>
    <row r="11" spans="1:5">
      <c r="A11" t="s" s="4">
        <v>370</v>
      </c>
    </row>
    <row r="12" spans="1:5">
      <c r="A12" t="s" s="3">
        <v>366</v>
      </c>
    </row>
    <row r="13" spans="1:5">
      <c r="A13" t="s" s="4">
        <v>367</v>
      </c>
      <c r="B13" t="n" s="5">
        <v>0</v>
      </c>
      <c r="C13" t="n" s="5">
        <v>0</v>
      </c>
      <c r="D13" t="n" s="5">
        <v>111</v>
      </c>
      <c r="E13" t="n" s="5">
        <v>2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6</v>
      </c>
      <c r="B1" t="s" s="2">
        <v>71</v>
      </c>
      <c r="D1" t="s" s="2">
        <v>1</v>
      </c>
    </row>
    <row r="2" spans="1:5">
      <c r="B2" t="s" s="2">
        <v>2</v>
      </c>
      <c r="C2" t="s" s="2">
        <v>72</v>
      </c>
      <c r="D2" t="s" s="2">
        <v>2</v>
      </c>
      <c r="E2" t="s" s="2">
        <v>72</v>
      </c>
    </row>
    <row r="3" spans="1:5">
      <c r="A3" t="s" s="3">
        <v>97</v>
      </c>
    </row>
    <row r="4" spans="1:5">
      <c r="A4" t="s" s="4">
        <v>89</v>
      </c>
      <c r="B4" t="n" s="7">
        <v>624</v>
      </c>
      <c r="C4" t="n" s="7">
        <v>813</v>
      </c>
      <c r="D4" t="n" s="7">
        <v>-6299</v>
      </c>
      <c r="E4" t="n" s="7">
        <v>-8454</v>
      </c>
    </row>
    <row r="5" spans="1:5">
      <c r="A5" t="s" s="3">
        <v>98</v>
      </c>
    </row>
    <row r="6" spans="1:5">
      <c r="A6" t="s" s="4">
        <v>99</v>
      </c>
      <c r="B6" t="n" s="5">
        <v>187</v>
      </c>
      <c r="C6" t="n" s="5">
        <v>-292</v>
      </c>
      <c r="D6" t="n" s="5">
        <v>-132</v>
      </c>
      <c r="E6" t="n" s="5">
        <v>-285</v>
      </c>
    </row>
    <row r="7" spans="1:5">
      <c r="A7" t="s" s="4">
        <v>100</v>
      </c>
      <c r="B7" t="n" s="7">
        <v>811</v>
      </c>
      <c r="C7" t="n" s="7">
        <v>521</v>
      </c>
      <c r="D7" t="n" s="7">
        <v>-6431</v>
      </c>
      <c r="E7" t="n" s="7">
        <v>-87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1</v>
      </c>
      <c r="B1" t="s" s="2">
        <v>1</v>
      </c>
    </row>
    <row r="2" spans="1:3">
      <c r="B2" t="s" s="2">
        <v>2</v>
      </c>
      <c r="C2" t="s" s="2">
        <v>72</v>
      </c>
    </row>
    <row r="3" spans="1:3">
      <c r="A3" t="s" s="3">
        <v>102</v>
      </c>
    </row>
    <row r="4" spans="1:3">
      <c r="A4" t="s" s="4">
        <v>103</v>
      </c>
      <c r="B4" t="n" s="7">
        <v>-6299</v>
      </c>
      <c r="C4" t="n" s="7">
        <v>-8454</v>
      </c>
    </row>
    <row r="5" spans="1:3">
      <c r="A5" t="s" s="3">
        <v>104</v>
      </c>
    </row>
    <row r="6" spans="1:3">
      <c r="A6" t="s" s="4">
        <v>105</v>
      </c>
      <c r="B6" t="n" s="5">
        <v>7704</v>
      </c>
      <c r="C6" t="n" s="5">
        <v>6004</v>
      </c>
    </row>
    <row r="7" spans="1:3">
      <c r="A7" t="s" s="4">
        <v>106</v>
      </c>
      <c r="B7" t="n" s="5">
        <v>344</v>
      </c>
      <c r="C7" t="n" s="5">
        <v>711</v>
      </c>
    </row>
    <row r="8" spans="1:3">
      <c r="A8" t="s" s="4">
        <v>107</v>
      </c>
      <c r="B8" t="n" s="5">
        <v>479</v>
      </c>
      <c r="C8" t="n" s="5">
        <v>247</v>
      </c>
    </row>
    <row r="9" spans="1:3">
      <c r="A9" t="s" s="4">
        <v>108</v>
      </c>
      <c r="B9" t="n" s="5">
        <v>120</v>
      </c>
      <c r="C9" t="n" s="5">
        <v>256</v>
      </c>
    </row>
    <row r="10" spans="1:3">
      <c r="A10" t="s" s="4">
        <v>109</v>
      </c>
      <c r="B10" t="n" s="5">
        <v>9579</v>
      </c>
      <c r="C10" t="n" s="5">
        <v>7037</v>
      </c>
    </row>
    <row r="11" spans="1:3">
      <c r="A11" t="s" s="4">
        <v>110</v>
      </c>
      <c r="B11" t="n" s="5">
        <v>-1600</v>
      </c>
      <c r="C11" t="n" s="5">
        <v>0</v>
      </c>
    </row>
    <row r="12" spans="1:3">
      <c r="A12" t="s" s="3">
        <v>111</v>
      </c>
    </row>
    <row r="13" spans="1:3">
      <c r="A13" t="s" s="4">
        <v>112</v>
      </c>
      <c r="B13" t="n" s="5">
        <v>-30547</v>
      </c>
      <c r="C13" t="n" s="5">
        <v>-17897</v>
      </c>
    </row>
    <row r="14" spans="1:3">
      <c r="A14" t="s" s="4">
        <v>27</v>
      </c>
      <c r="B14" t="n" s="5">
        <v>-15127</v>
      </c>
      <c r="C14" t="n" s="5">
        <v>1092</v>
      </c>
    </row>
    <row r="15" spans="1:3">
      <c r="A15" t="s" s="4">
        <v>28</v>
      </c>
      <c r="B15" t="n" s="5">
        <v>-5008</v>
      </c>
      <c r="C15" t="n" s="5">
        <v>-1867</v>
      </c>
    </row>
    <row r="16" spans="1:3">
      <c r="A16" t="s" s="4">
        <v>113</v>
      </c>
      <c r="B16" t="n" s="5">
        <v>5004</v>
      </c>
      <c r="C16" t="n" s="5">
        <v>22638</v>
      </c>
    </row>
    <row r="17" spans="1:3">
      <c r="A17" t="s" s="4">
        <v>114</v>
      </c>
      <c r="B17" t="n" s="5">
        <v>-1134</v>
      </c>
      <c r="C17" t="n" s="5">
        <v>1875</v>
      </c>
    </row>
    <row r="18" spans="1:3">
      <c r="A18" t="s" s="4">
        <v>115</v>
      </c>
      <c r="B18" t="n" s="5">
        <v>7176</v>
      </c>
      <c r="C18" t="n" s="5">
        <v>3700</v>
      </c>
    </row>
    <row r="19" spans="1:3">
      <c r="A19" t="s" s="4">
        <v>116</v>
      </c>
      <c r="B19" t="n" s="5">
        <v>-29309</v>
      </c>
      <c r="C19" t="n" s="5">
        <v>15342</v>
      </c>
    </row>
    <row r="20" spans="1:3">
      <c r="A20" t="s" s="3">
        <v>117</v>
      </c>
    </row>
    <row r="21" spans="1:3">
      <c r="A21" t="s" s="4">
        <v>118</v>
      </c>
      <c r="B21" t="n" s="5">
        <v>-9682</v>
      </c>
      <c r="C21" t="n" s="5">
        <v>-9836</v>
      </c>
    </row>
    <row r="22" spans="1:3">
      <c r="A22" t="s" s="4">
        <v>119</v>
      </c>
      <c r="B22" t="n" s="5">
        <v>-9682</v>
      </c>
      <c r="C22" t="n" s="5">
        <v>-9836</v>
      </c>
    </row>
    <row r="23" spans="1:3">
      <c r="A23" t="s" s="3">
        <v>120</v>
      </c>
    </row>
    <row r="24" spans="1:3">
      <c r="A24" t="s" s="4">
        <v>40</v>
      </c>
      <c r="B24" t="n" s="5">
        <v>34000</v>
      </c>
      <c r="C24" t="n" s="5">
        <v>0</v>
      </c>
    </row>
    <row r="25" spans="1:3">
      <c r="A25" t="s" s="4">
        <v>121</v>
      </c>
      <c r="B25" t="n" s="5">
        <v>-17000</v>
      </c>
      <c r="C25" t="n" s="5">
        <v>0</v>
      </c>
    </row>
    <row r="26" spans="1:3">
      <c r="A26" t="s" s="4">
        <v>122</v>
      </c>
      <c r="B26" t="n" s="5">
        <v>0</v>
      </c>
      <c r="C26" t="n" s="5">
        <v>-2847</v>
      </c>
    </row>
    <row r="27" spans="1:3">
      <c r="A27" t="s" s="4">
        <v>123</v>
      </c>
      <c r="B27" t="n" s="5">
        <v>2866</v>
      </c>
      <c r="C27" t="n" s="5">
        <v>3958</v>
      </c>
    </row>
    <row r="28" spans="1:3">
      <c r="A28" t="s" s="4">
        <v>124</v>
      </c>
      <c r="B28" t="n" s="5">
        <v>19866</v>
      </c>
      <c r="C28" t="n" s="5">
        <v>1111</v>
      </c>
    </row>
    <row r="29" spans="1:3">
      <c r="A29" t="s" s="4">
        <v>125</v>
      </c>
      <c r="B29" t="n" s="5">
        <v>-416</v>
      </c>
      <c r="C29" t="n" s="5">
        <v>-270</v>
      </c>
    </row>
    <row r="30" spans="1:3">
      <c r="A30" t="s" s="4">
        <v>126</v>
      </c>
      <c r="B30" t="n" s="5">
        <v>-19541</v>
      </c>
      <c r="C30" t="n" s="5">
        <v>6347</v>
      </c>
    </row>
    <row r="31" spans="1:3">
      <c r="A31" t="s" s="4">
        <v>127</v>
      </c>
      <c r="B31" t="n" s="5">
        <v>42032</v>
      </c>
      <c r="C31" t="n" s="5">
        <v>38190</v>
      </c>
    </row>
    <row r="32" spans="1:3">
      <c r="A32" t="s" s="4">
        <v>128</v>
      </c>
      <c r="B32" t="n" s="5">
        <v>22491</v>
      </c>
      <c r="C32" t="n" s="5">
        <v>44537</v>
      </c>
    </row>
    <row r="33" spans="1:3">
      <c r="A33" t="s" s="3">
        <v>129</v>
      </c>
    </row>
    <row r="34" spans="1:3">
      <c r="A34" t="s" s="4">
        <v>130</v>
      </c>
      <c r="B34" t="n" s="7">
        <v>584</v>
      </c>
      <c r="C34" t="n" s="7">
        <v>12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1</v>
      </c>
      <c r="B1" t="s" s="2">
        <v>1</v>
      </c>
    </row>
    <row r="2" spans="1:2">
      <c r="B2" t="s" s="2">
        <v>2</v>
      </c>
    </row>
    <row r="3" spans="1:2">
      <c r="A3" t="s" s="3">
        <v>132</v>
      </c>
    </row>
    <row r="4" spans="1:2">
      <c r="A4" t="s" s="4">
        <v>131</v>
      </c>
      <c r="B4" t="s"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34</v>
      </c>
      <c r="B1" t="s" s="2">
        <v>1</v>
      </c>
    </row>
    <row r="2" spans="1:2">
      <c r="B2" t="s" s="2">
        <v>2</v>
      </c>
    </row>
    <row r="3" spans="1:2">
      <c r="A3" t="s" s="3">
        <v>135</v>
      </c>
    </row>
    <row r="4" spans="1:2">
      <c r="A4" t="s" s="4">
        <v>134</v>
      </c>
      <c r="B4" t="s"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37</v>
      </c>
      <c r="B1" t="s" s="2">
        <v>1</v>
      </c>
    </row>
    <row r="2" spans="1:2">
      <c r="B2" t="s" s="2">
        <v>2</v>
      </c>
    </row>
    <row r="3" spans="1:2">
      <c r="A3" t="s" s="3">
        <v>138</v>
      </c>
    </row>
    <row r="4" spans="1:2">
      <c r="A4" t="s" s="4">
        <v>137</v>
      </c>
      <c r="B4" t="s"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VERVIEW AND SUMMARY OF SIGNIFI</vt:lpstr>
      <vt:lpstr>INVENTORY</vt:lpstr>
      <vt:lpstr>WARRANTY OBLIGATIONS</vt:lpstr>
      <vt:lpstr>FAIR VALUE MEASUREMENTS</vt:lpstr>
      <vt:lpstr>GOODWILL AND INTANGIBLE ASSETS</vt:lpstr>
      <vt:lpstr>SHORT-TERM BORROWINGS</vt:lpstr>
      <vt:lpstr>COMMITMENTS AND CONTINGENCIES</vt:lpstr>
      <vt:lpstr>STOCK-BASED COMPENSATION</vt:lpstr>
      <vt:lpstr>INCOME TAXES</vt:lpstr>
      <vt:lpstr>NET INCOME (LOSS) PER SHARE</vt:lpstr>
      <vt:lpstr>OVERVIEW AND SUMMARY OF SIGNI17</vt:lpstr>
      <vt:lpstr>INVENTORY (Tables)</vt:lpstr>
      <vt:lpstr>WARRANTY OBLIGATIONS (Tables)</vt:lpstr>
      <vt:lpstr>FAIR VALUE MEASUREMENTS (Tables</vt:lpstr>
      <vt:lpstr>GOODWILL AND INTANGIBLE ASSETS </vt:lpstr>
      <vt:lpstr>STOCK-BASED COMPENSATION (Table</vt:lpstr>
      <vt:lpstr>NET INCOME (LOSS) PER SHARE (Ta</vt:lpstr>
      <vt:lpstr>INVENTORY - Summary of Inventor</vt:lpstr>
      <vt:lpstr>WARRANTY OBLIGATIONS - Summary </vt:lpstr>
      <vt:lpstr>WARRANTY OBLIGATIONS - Narrativ</vt:lpstr>
      <vt:lpstr>FAIR VALUE MEASUREMENTS - Sched</vt:lpstr>
      <vt:lpstr>FAIR VALUE MEASUREMENTS - Narra</vt:lpstr>
      <vt:lpstr>FAIR VALUE MEASUREMENTS - Sch29</vt:lpstr>
      <vt:lpstr>FAIR VALUE MEASUREMENTS - Summa</vt:lpstr>
      <vt:lpstr>FAIR VALUE MEASUREMENTS - Sum31</vt:lpstr>
      <vt:lpstr>GOODWILL AND INTANGIBLE ASSET32</vt:lpstr>
      <vt:lpstr>GOODWILL AND INTANGIBLE ASSET33</vt:lpstr>
      <vt:lpstr>GOODWILL AND INTANGIBLE ASSET34</vt:lpstr>
      <vt:lpstr>SHORT-TERM BORROWINGS - Narrati</vt:lpstr>
      <vt:lpstr>STOCK-BASED COMPENSATION - Summ</vt:lpstr>
      <vt:lpstr>STOCK-BASED COMPENSATION - Narr</vt:lpstr>
      <vt:lpstr>STOCK-BASED COMPENSATION - Su38</vt:lpstr>
      <vt:lpstr>STOCK-BASED COMPENSATION - Su39</vt:lpstr>
      <vt:lpstr>STOCK-BASED COMPENSATION - Su40</vt:lpstr>
      <vt:lpstr>STOCK-BASED COMPENSATION - Su41</vt:lpstr>
      <vt:lpstr>NET INCOME (LOSS) PER SHARE - S</vt:lpstr>
      <vt:lpstr>NET INCOME (LOSS) PER SHARE - N</vt:lpstr>
      <vt:lpstr>NET INCOME (LOSS) PER SHARE -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8:17:57Z</dcterms:created>
  <dcterms:modified xmlns:dcterms="http://purl.org/dc/terms/" xmlns:xsi="http://www.w3.org/2001/XMLSchema-instance" xsi:type="dcterms:W3CDTF">2015-11-04T18:17:57Z</dcterms:modified>
  <dc:title xmlns:dc="http://purl.org/dc/elements/1.1/">Untitled</dc:title>
  <dc:description xmlns:dc="http://purl.org/dc/elements/1.1/"/>
  <dc:subject xmlns:dc="http://purl.org/dc/elements/1.1/"/>
  <cp:keywords/>
  <cp:category/>
</cp:coreProperties>
</file>